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Interim Condensed Consolidated7" sheetId="7" state="visible" r:id="rId7"/>
    <sheet xmlns:r="http://schemas.openxmlformats.org/officeDocument/2006/relationships" name="Interim Condensed Consolidated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mposition Of Certain Financia" sheetId="11" state="visible" r:id="rId11"/>
    <sheet xmlns:r="http://schemas.openxmlformats.org/officeDocument/2006/relationships" name="Investments &amp; Fair Value Measur"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Stockholders' Equity And Stock-"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Composition Of Certain Financ23" sheetId="23" state="visible" r:id="rId23"/>
    <sheet xmlns:r="http://schemas.openxmlformats.org/officeDocument/2006/relationships" name="Investments &amp; Fair Value Meas24" sheetId="24" state="visible" r:id="rId24"/>
    <sheet xmlns:r="http://schemas.openxmlformats.org/officeDocument/2006/relationships" name="Property, Plant and Equipment (" sheetId="25" state="visible" r:id="rId25"/>
    <sheet xmlns:r="http://schemas.openxmlformats.org/officeDocument/2006/relationships" name="Goodwill and Intangible Assets " sheetId="26" state="visible" r:id="rId26"/>
    <sheet xmlns:r="http://schemas.openxmlformats.org/officeDocument/2006/relationships" name="Stockholders' Equity And Stoc27" sheetId="27" state="visible" r:id="rId27"/>
    <sheet xmlns:r="http://schemas.openxmlformats.org/officeDocument/2006/relationships" name="Accumulated Other Comprehensi28" sheetId="28" state="visible" r:id="rId28"/>
    <sheet xmlns:r="http://schemas.openxmlformats.org/officeDocument/2006/relationships" name="Per Share Data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Basis Of Presentation (Details)" sheetId="32" state="visible" r:id="rId32"/>
    <sheet xmlns:r="http://schemas.openxmlformats.org/officeDocument/2006/relationships" name="Composition Of Certain Financ33" sheetId="33" state="visible" r:id="rId33"/>
    <sheet xmlns:r="http://schemas.openxmlformats.org/officeDocument/2006/relationships" name="Composition Of Certain Financ34" sheetId="34" state="visible" r:id="rId34"/>
    <sheet xmlns:r="http://schemas.openxmlformats.org/officeDocument/2006/relationships" name="Composition Of Certain Financ35" sheetId="35" state="visible" r:id="rId35"/>
    <sheet xmlns:r="http://schemas.openxmlformats.org/officeDocument/2006/relationships" name="Composition Of Certain Financ36" sheetId="36" state="visible" r:id="rId36"/>
    <sheet xmlns:r="http://schemas.openxmlformats.org/officeDocument/2006/relationships" name="Composition Of Certain Financ37" sheetId="37" state="visible" r:id="rId37"/>
    <sheet xmlns:r="http://schemas.openxmlformats.org/officeDocument/2006/relationships" name="Composition Of Certain Financ38" sheetId="38" state="visible" r:id="rId38"/>
    <sheet xmlns:r="http://schemas.openxmlformats.org/officeDocument/2006/relationships" name="Investments &amp; Fair Value Meas39" sheetId="39" state="visible" r:id="rId39"/>
    <sheet xmlns:r="http://schemas.openxmlformats.org/officeDocument/2006/relationships" name="Property, Plant and Equipmen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Stockholders' Equity And Stoc44" sheetId="44" state="visible" r:id="rId44"/>
    <sheet xmlns:r="http://schemas.openxmlformats.org/officeDocument/2006/relationships" name="Stockholders' Equity And Stoc45" sheetId="45" state="visible" r:id="rId45"/>
    <sheet xmlns:r="http://schemas.openxmlformats.org/officeDocument/2006/relationships" name="Stockholders' Equity And Stoc46" sheetId="46" state="visible" r:id="rId46"/>
    <sheet xmlns:r="http://schemas.openxmlformats.org/officeDocument/2006/relationships" name="Stockholders' Equity And Stoc47" sheetId="47" state="visible" r:id="rId47"/>
    <sheet xmlns:r="http://schemas.openxmlformats.org/officeDocument/2006/relationships" name="Stockholders' Equity And Stoc48" sheetId="48" state="visible" r:id="rId48"/>
    <sheet xmlns:r="http://schemas.openxmlformats.org/officeDocument/2006/relationships" name="Stockholders' Equity And Stoc49" sheetId="49" state="visible" r:id="rId49"/>
    <sheet xmlns:r="http://schemas.openxmlformats.org/officeDocument/2006/relationships" name="Stockholders' Equity And Stoc50" sheetId="50" state="visible" r:id="rId50"/>
    <sheet xmlns:r="http://schemas.openxmlformats.org/officeDocument/2006/relationships" name="Stockholders' Equity And Stoc51" sheetId="51" state="visible" r:id="rId51"/>
    <sheet xmlns:r="http://schemas.openxmlformats.org/officeDocument/2006/relationships" name="Stockholders' Equity And Stoc52" sheetId="52" state="visible" r:id="rId52"/>
    <sheet xmlns:r="http://schemas.openxmlformats.org/officeDocument/2006/relationships" name="Stockholders' Equity and Stoc53" sheetId="53" state="visible" r:id="rId53"/>
    <sheet xmlns:r="http://schemas.openxmlformats.org/officeDocument/2006/relationships" name="Accumulated Other Comprehensi54" sheetId="54" state="visible" r:id="rId54"/>
    <sheet xmlns:r="http://schemas.openxmlformats.org/officeDocument/2006/relationships" name="Per Share Data (Details)" sheetId="55" state="visible" r:id="rId55"/>
    <sheet xmlns:r="http://schemas.openxmlformats.org/officeDocument/2006/relationships" name="Income Taxes (Narrative) (Detai" sheetId="56" state="visible" r:id="rId56"/>
    <sheet xmlns:r="http://schemas.openxmlformats.org/officeDocument/2006/relationships" name="Income Taxes (Withholding Taxes"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Subsequent Events (Narrative) (" sheetId="60" state="visible" r:id="rId60"/>
  </sheets>
  <definedNames/>
  <calcPr calcId="124519" fullCalcOnLoad="1"/>
</workbook>
</file>

<file path=xl/sharedStrings.xml><?xml version="1.0" encoding="utf-8"?>
<sst xmlns="http://schemas.openxmlformats.org/spreadsheetml/2006/main" uniqueCount="646">
  <si>
    <t>Document And Entity Information - shares</t>
  </si>
  <si>
    <t>3 Months Ended</t>
  </si>
  <si>
    <t>Dec. 30, 2016</t>
  </si>
  <si>
    <t>Jan. 27, 2017</t>
  </si>
  <si>
    <t>Entity Registrant Name</t>
  </si>
  <si>
    <t>Dolby Laboratories, Inc.</t>
  </si>
  <si>
    <t>Entity Central Index Key</t>
  </si>
  <si>
    <t>Current Fiscal Year End Date</t>
  </si>
  <si>
    <t>--09-29</t>
  </si>
  <si>
    <t>Entity Filer Category</t>
  </si>
  <si>
    <t>Large Accelerated Filer</t>
  </si>
  <si>
    <t>Document Type</t>
  </si>
  <si>
    <t>10-Q</t>
  </si>
  <si>
    <t>Document Period End Date</t>
  </si>
  <si>
    <t>Dec. 30,
		2016</t>
  </si>
  <si>
    <t>Document Fiscal Year Focus</t>
  </si>
  <si>
    <t>Document Fiscal Period Focus</t>
  </si>
  <si>
    <t>Q1</t>
  </si>
  <si>
    <t>Amendment Flag</t>
  </si>
  <si>
    <t>false</t>
  </si>
  <si>
    <t>Class A Common Stock [Member]</t>
  </si>
  <si>
    <t>Entity Common Stock, Shares Outstanding</t>
  </si>
  <si>
    <t>Class B Common Stock [Member]</t>
  </si>
  <si>
    <t>Interim Condensed Consolidated Balance Sheets - USD ($) $ in Thousands</t>
  </si>
  <si>
    <t>Sep. 30, 2016</t>
  </si>
  <si>
    <t>Current assets:</t>
  </si>
  <si>
    <t>Cash and cash equivalents</t>
  </si>
  <si>
    <t>Restricted cash</t>
  </si>
  <si>
    <t>Short-term investments</t>
  </si>
  <si>
    <t>Accounts receivable, net of allowance for doubtful accounts of $2,394 and $2,370</t>
  </si>
  <si>
    <t>Inventories</t>
  </si>
  <si>
    <t>Prepaid expenses and other current assets</t>
  </si>
  <si>
    <t>Total current assets</t>
  </si>
  <si>
    <t>Long-term investments</t>
  </si>
  <si>
    <t>Property, plant and equipment, net</t>
  </si>
  <si>
    <t>Intangible assets, net</t>
  </si>
  <si>
    <t>Goodwill</t>
  </si>
  <si>
    <t>Deferred taxes</t>
  </si>
  <si>
    <t>Other non-current assets</t>
  </si>
  <si>
    <t>Total assets</t>
  </si>
  <si>
    <t>Current liabilities:</t>
  </si>
  <si>
    <t>Accounts payable</t>
  </si>
  <si>
    <t>Accrued liabilities</t>
  </si>
  <si>
    <t>Income taxes payable</t>
  </si>
  <si>
    <t>Deferred revenue</t>
  </si>
  <si>
    <t>Total current liabilities</t>
  </si>
  <si>
    <t>Long-term deferred revenue</t>
  </si>
  <si>
    <t>Other non-current liabilities</t>
  </si>
  <si>
    <t>Total liabilities</t>
  </si>
  <si>
    <t>Stockholders' equity:</t>
  </si>
  <si>
    <t>Additional paid-in capital</t>
  </si>
  <si>
    <t>Retained earnings</t>
  </si>
  <si>
    <t>Accumulated other comprehensive (loss)</t>
  </si>
  <si>
    <t>Total stockholders’ equity – Dolby Laboratories, Inc.</t>
  </si>
  <si>
    <t>Controlling interest</t>
  </si>
  <si>
    <t>Total stockholders’ equity</t>
  </si>
  <si>
    <t>Total liabilities and stockholders’ equity</t>
  </si>
  <si>
    <t>Class A, $0.001 par value, one vote per share, 500,000,000 shares authorized: 57,808,525 shares issued and outstanding at December 30, 2016 and 57,018,362 at September 30, 2016</t>
  </si>
  <si>
    <t>Common stock</t>
  </si>
  <si>
    <t>Class B, $0.001 par value, ten votes per share, 500,000,000 shares authorized: 44,073,597 shares issued and outstanding at December 30, 2016 and 44,403,847 at September 30, 2016</t>
  </si>
  <si>
    <t>Interim Condensed Consolidated Balance Sheets (Parenthetical) $ in Thousands</t>
  </si>
  <si>
    <t>Dec. 30, 2016USD ($)vote / shares$ / sharesshares</t>
  </si>
  <si>
    <t>Sep. 30, 2016USD ($)vote / shares$ / sharesshares</t>
  </si>
  <si>
    <t>Allowance for doubtful accounts | $</t>
  </si>
  <si>
    <t>Common stock, par value (usd per share) | $ / shares</t>
  </si>
  <si>
    <t>Common stock voting right per share (votes per share) | vote / shares</t>
  </si>
  <si>
    <t>Common stock, shares authorized (shares)</t>
  </si>
  <si>
    <t>Common stock, shares issued (shares)</t>
  </si>
  <si>
    <t>Common stock, shares outstanding (shares)</t>
  </si>
  <si>
    <t>Interim Condensed Consolidated Statements Of Operations - USD ($) shares in Thousands, $ in Thousands</t>
  </si>
  <si>
    <t>Jan. 01, 2016</t>
  </si>
  <si>
    <t>Revenue:</t>
  </si>
  <si>
    <t>Licensing</t>
  </si>
  <si>
    <t>Products</t>
  </si>
  <si>
    <t>Services</t>
  </si>
  <si>
    <t>Total revenue</t>
  </si>
  <si>
    <t>Cost of revenue:</t>
  </si>
  <si>
    <t>Cost of licensing</t>
  </si>
  <si>
    <t>Cost of products</t>
  </si>
  <si>
    <t>Cost of services</t>
  </si>
  <si>
    <t>Total cost of revenue</t>
  </si>
  <si>
    <t>Gross margin</t>
  </si>
  <si>
    <t>Operating expenses:</t>
  </si>
  <si>
    <t>Research and development</t>
  </si>
  <si>
    <t>Sales and marketing</t>
  </si>
  <si>
    <t>General and administrative</t>
  </si>
  <si>
    <t>Total operating expenses</t>
  </si>
  <si>
    <t>Operating income</t>
  </si>
  <si>
    <t>Other income/expense:</t>
  </si>
  <si>
    <t>Interest income</t>
  </si>
  <si>
    <t>Interest expense</t>
  </si>
  <si>
    <t>Other income/(expense), net</t>
  </si>
  <si>
    <t>Total other income</t>
  </si>
  <si>
    <t>Income before income taxes</t>
  </si>
  <si>
    <t>Provision for income taxes</t>
  </si>
  <si>
    <t>Net income including controlling interest</t>
  </si>
  <si>
    <t>Less: net (income) attributable to controlling interest</t>
  </si>
  <si>
    <t>Net income attributable to Dolby Laboratories, Inc.</t>
  </si>
  <si>
    <t>Net income per share:</t>
  </si>
  <si>
    <t>Basic (in usd per share)</t>
  </si>
  <si>
    <t>Diluted (in usd per share)</t>
  </si>
  <si>
    <t>Weighted-average shares outstanding:</t>
  </si>
  <si>
    <t>Basic (in shares)</t>
  </si>
  <si>
    <t>Diluted (in shares)</t>
  </si>
  <si>
    <t>Related party rent expense:</t>
  </si>
  <si>
    <t>Included in operating expenses</t>
  </si>
  <si>
    <t>Included in net income attributable to controlling interest</t>
  </si>
  <si>
    <t>Common stock, dividends declared (in dollars per share)</t>
  </si>
  <si>
    <t>Common Stock, Dividends, Per Share, Cash Paid</t>
  </si>
  <si>
    <t>Interim Condensed Consolidated Statements of Comprehensive Income Statement - USD ($) $ in Thousands</t>
  </si>
  <si>
    <t>Statement of Comprehensive Income [Abstract]</t>
  </si>
  <si>
    <t>Other comprehensive income:</t>
  </si>
  <si>
    <t>Foreign currency translation adjustments, net of tax</t>
  </si>
  <si>
    <t>Unrealized gains/(losses) on available-for-sale securities, net of tax</t>
  </si>
  <si>
    <t>Comprehensive income</t>
  </si>
  <si>
    <t>Less: comprehensive (income) attributable to controlling interest</t>
  </si>
  <si>
    <t>Comprehensive income attributable to Dolby Laboratories, Inc.</t>
  </si>
  <si>
    <t>Interim Condensed Consolidated Statements Of Stockholders' Equity - USD ($) $ in Thousands</t>
  </si>
  <si>
    <t>Total</t>
  </si>
  <si>
    <t>Common Stock [Member]</t>
  </si>
  <si>
    <t>Additional Paid-In Capital [Member]</t>
  </si>
  <si>
    <t>Retained Earnings [Member]</t>
  </si>
  <si>
    <t>Accumulated Other Comprehensive Income [Member]</t>
  </si>
  <si>
    <t>Total Dolby Laboratories,Inc.[Member]</t>
  </si>
  <si>
    <t>Controlling Interest [Member]</t>
  </si>
  <si>
    <t>Beginning balance at Sep. 25, 2015</t>
  </si>
  <si>
    <t>Increase (Decrease) in Stockholders' Equity [Roll Forward]</t>
  </si>
  <si>
    <t>Net income</t>
  </si>
  <si>
    <t>Translation adjustments, net of tax of $829 and $(64), respectively</t>
  </si>
  <si>
    <t>Unrealized gains (losses) on available-for-sale securities, net of tax of $(327) and $(98), respectively</t>
  </si>
  <si>
    <t>Distributions to controlling interest</t>
  </si>
  <si>
    <t>Stock-based compensation expense</t>
  </si>
  <si>
    <t>Repurchase of common stock</t>
  </si>
  <si>
    <t>Cash dividends declared and paid on common stock</t>
  </si>
  <si>
    <t>Tax benefit/(deficiency) from the stock incentive plans</t>
  </si>
  <si>
    <t>Common stock issued under employee stock plans</t>
  </si>
  <si>
    <t>Tax withholdings on vesting of restricted stock</t>
  </si>
  <si>
    <t>Ending balance at Jan. 01, 2016</t>
  </si>
  <si>
    <t>Beginning balance at Sep. 30, 2016</t>
  </si>
  <si>
    <t>Ending balance at Dec. 30, 2016</t>
  </si>
  <si>
    <t>Interim Condensed Consolidated Statements Of Stockholders' Equity (Parenthetical) - USD ($) $ in Thousands</t>
  </si>
  <si>
    <t>Statement of Stockholders' Equity [Abstract]</t>
  </si>
  <si>
    <t>Foreign currency translation tax</t>
  </si>
  <si>
    <t>Unrealized gains (losses) on available-for-sale securities, tax</t>
  </si>
  <si>
    <t>Interim Condensed 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t>
  </si>
  <si>
    <t>Excess tax benefit from exercise of stock options</t>
  </si>
  <si>
    <t>Provision for doubtful accounts</t>
  </si>
  <si>
    <t>Deferred income taxes</t>
  </si>
  <si>
    <t>Other non-cash items affecting net income</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 of investments</t>
  </si>
  <si>
    <t>Proceeds from sales of investment securities</t>
  </si>
  <si>
    <t>Proceeds from maturities of investment securities</t>
  </si>
  <si>
    <t>Purchases of property, plant and equipment</t>
  </si>
  <si>
    <t>Purchases of intangible assets</t>
  </si>
  <si>
    <t>Change in restricted cash</t>
  </si>
  <si>
    <t>Net cash provided by/(used in) investing activities</t>
  </si>
  <si>
    <t>Financing activities:</t>
  </si>
  <si>
    <t>Proceeds from issuance of common stock</t>
  </si>
  <si>
    <t>Payment of cash dividend</t>
  </si>
  <si>
    <t>Distribution to controlling interest</t>
  </si>
  <si>
    <t>Excess tax benefit from the exercise of stock options</t>
  </si>
  <si>
    <t>Shares repurchased for tax withholdings on vesting of restricted stock</t>
  </si>
  <si>
    <t>Net cash 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disclosure:</t>
  </si>
  <si>
    <t>Cash paid for income taxes, net of refunds received</t>
  </si>
  <si>
    <t>Change in PP&amp;E purchased and unpaid at period-end</t>
  </si>
  <si>
    <t>Noncash or Part Noncash Acquisition, Consideration Payable</t>
  </si>
  <si>
    <t>Basis Of Presentation</t>
  </si>
  <si>
    <t>Organization, Consolidation and Presentation of Financial Statements [Abstract]</t>
  </si>
  <si>
    <t>1 . Basis of Presentation Unaudited Interim Condensed Consolidated Financial Statements We have prepared the accompanying unaudited interim condensed consolidated financial statements in accordance with U.S. GAAP, and with SEC rules and regulations, which allow for certain information and footnote disclosures that are normally included in annual financial statements prepared in accordance with U.S. GAAP to be condensed or omitted. In our opinion, these unaudited interim condensed consolidated financial statements have been prepared on the same basis as the audited consolidated financial statements for the fiscal year ended September 30, 2016 and include all adjustments necessary for fair presentation. The accompanying unaudited interim condensed consolidated financial statements should be read in conjunction with our consolidated financial statements for the fiscal year ended September 30, 2016 , which are included in our Annual Report on Form 10-K filed with the SEC. The results for the fiscal quarter ended December 30, 2016 are not necessarily indicative of the results to be expected for any subsequent quarterly or annual financial period, including the fiscal year ending September 29, 2017 . 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 Operating Segments We operate as a single reportable segment. During the fiscal quarter ended December 30, 2016, we reorganized certain aspects of our internal business infrastructure primarily to integrate and align sales support more directly with our business units. Following the reorganization, we reassessed our business units and concluded that the composition of our reportable segments remains unchanged and that we continue to operate as a single reportable segment. This reflects the fact that our CODM, our Chief Executive Officer, continues to evaluate our financial information and resources, and continues to assess the performance of these resources, on a consolidated basis. All required financial segment information is therefore included in our unaudited interim condensed consolidated financial statements. 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elling prices for elements sold in ME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liabilities and stock-based compensation. Actual results could differ from our estimates. Fiscal Year Our fiscal year is a 52 or 53 week period ending on the last Friday in September. The fiscal periods presented herein include the 13 week period ended December 30, 2016 and the 14 week period ended January 1, 2016 . Our fiscal year ended September 30, 2016 (fiscal 2016 ) consisted of 53 weeks while our fiscal year ending September 29, 2017 (fiscal 2017 ) will consist of 52 weeks.</t>
  </si>
  <si>
    <t>Summary Of Significant Accounting Policies</t>
  </si>
  <si>
    <t>Accounting Policies [Abstract]</t>
  </si>
  <si>
    <t>Summary of Significant Accounting Policies</t>
  </si>
  <si>
    <t>2 . Summary of Significant Accounting Policie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Recently Issued Accounting Standards Adopted Standards Consolidation. During the first quarter of fiscal 2017, we adopted ASU 2015-02, Consolidation: Amendments to the Consolidation Analysis , which amended the consolidation requirements in ASC 810 and significantly changed the consolidation analysis required under U.S. GAAP. The ASU significantly amended how variable interests held by a reporting entity’s related parties or de facto agents affect its consolidation conclusion. Adoption of this new standard did not result in any changes to the entities we currently consolidate and did not otherwise have any impact on our consolidated financial statements or notes thereto. There have been no new accounting standards made effective or otherwise adopted during the current interim period that caused any changes to our significant accounting policies from those that were described in our Form 10-K for the prior fiscal year ended September 30, 2016 . Standards Not Yet Effective Inventory. In July 2015, the FASB issued ASU 2015-11, Inventory (Topic 330): Simplifying the Measurement of Inventory , which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SU is effective for us beginning no later than the first day of our fiscal 2018, or September 30, 2017. Early adoption is permitted, and we are currently evaluating the timing and impact of the standard on our consolidated financial statements. Revenue Recognition. In May 2014, the FASB issued ASU 2014-09, Revenue from Contracts with Customers (Topic 606) , which requires an entity to recognize the amount of revenue to which it expects to be entitled for the transfer of promised goods or services to customers. This new revenue recognition standard will replace existing guidance in U.S. GAAP when it becomes effective, and may also impact the accounting for certain direct costs associated with revenues and contract acquisition costs such as sales commissions. The new standard permits the use of either the retrospective or cumulative effect transition method. In April 2016, the FASB issued ASU 2016-10, Revenue from Contracts with Customers (Topic 606), Identifying Performance Obligations and Licensing , which clarifies guidance related to identifying performance obligations and licensing implementation guidance contained in the new revenue recognition standard. The effective date for this ASU coincides with the effective date for ASU 2014-09. In December 2016, the FASB issued ASU 2016-20, Technical Corrections and Improvements to Topic 606, Revenue From Contracts With Customers , which amends certain provisions from ASU 2014-09. The effective date for this ASU coincides with the effective date for ASU 2014-09. In the first fiscal quarter of 2017, we initiated an assessment project to evaluate the impact on all of our revenue streams and we are currently evaluating our transition options. Accordingly, we have not yet determined the effect of the standard on our ongoing financial reporting. Although permitted, we do not intend to early-adopt the new standard, but we will adopt it beginning September 29, 2018. Leases. In February 2016, the FASB issued ASU 2016-02, Leases, which amends the existing accounting standards for leases. Under the new guidance, a lessee will be required to recognize a lease liability and right-of-use asset for all long-term leases, which are those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SU is effective for us beginning September 28, 2019, and must be applied using a modified retrospective approach. Early adoption is permitted, including adoption in an interim period. Upon adoption, we will recognize a lease liability and right-of-use asset for each of our long-term lease arrangements which approximates 40 as of the end of the first quarter of fiscal 2017, and we are currently evaluating the timing of adoption and impact of the standard on our consolidated financial statements. Share-Based Compensation . In March 2016, the FASB issued ASU 2016-09, Improvements to Employee Share-Based Payment Accounting , which simplifies several aspects of the accounting for employee share-based payment transactions including the accounting for income taxes, forfeitures, and statutory withholding requirements, as well as classification in the statement of cash flows. Although permitted, we do not intend to early-adopt the new standard, but we will adopt it beginning September 30, 2017. We are currently evaluating the impact of the standard on our consolidated financial statements. Cash Flow Classification. In August 2016, the FASB issued ASU 2016-15, Statement of Cash Flows (Topic 230): Classification of Certain Cash Receipts and Cash Payments . The new guidance addresses eight specific cash flow issues, with the objective of reducing an existing diversity in practices regarding the manner in which certain cash receipts and payments are presented and classified in the statement of cash flows. The ASU is effective for us beginning September 29, 2018. Early adoption is permitted, including adoption in an interim period, and we are currently evaluating the timing and impact of the standard on our consolidated financial statements. Income Taxes: Intra-Entity Asset Transfers. In October 2016, the FASB issued ASU No. 2016-16, Income Taxes (Topic 740): Intra-Entity Transfers of Assets Other Than Inventory .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us beginning September 29, 2018. Early adoption is permitted, including adoption in an interim period, and we are currently evaluating the timing and impact of the standard on our consolidated financial statements. Restricted Cash. In November 2016, the FASB issued ASU 2016-18, Restricted Cash — a consensus of the FASB Emerging Issues Task Force , which clarifies how entities should present restricted cash and restricted cash equivalents in the statement of cash flows. The new guidance requires entities to show the changes in the total of cash, cash equivalents, restricted cash and restricted cash equivalents in the statement of cash flows. The ASU is effective for us beginning September 29, 2018. Early adoption is permitted, including adoption in an interim period. Aside from conforming to new cash flow presentation and restricted cash disclosure requirements, we do not anticipate that the new standard will impact our consolidated financial statements.</t>
  </si>
  <si>
    <t>Composition Of Certain Financial Statement Captions</t>
  </si>
  <si>
    <t>Composition Of Certain Financial Statement Captions [Abstract]</t>
  </si>
  <si>
    <t>3 . Composition of Certain Financial Statement Captions The following tables present detailed information from our consolidated balance sheets as of December 30, 2016 and September 30, 2016 (amounts displayed in thousands, except as otherwise noted). Accounts Receivable December 30, September 30, Trade accounts receivable $ 77,663 $ 66,229 Accounts receivable from patent administration program customers 6,124 11,829 Accounts receivable, gross 83,787 78,058 Less: allowance for doubtful accounts (2,394 ) (2,370 ) Total $ 81,393 $ 75,688 Inventories December 30, September 30, Raw materials $ 3,709 $ 3,526 Work in process 4,290 4,020 Finished goods 6,774 8,808 Total $ 14,773 $ 16,354 Inventories are stated at the lower of cost or market. Inventory with a consumption period expected to exceed twelve months is recorded within other non-current assets in our consolidated balance sheets. In addition to the amounts shown in the table above, we have included $1.5 million and $1.6 million of raw materials inventory within other non-current assets in our consolidated balance sheets as of December 30, 2016 and September 30, 2016 , respectively. Based on anticipated inventory consumption rates, and aside from existing write-downs due to excess and obsolete inventory, we do not believe that material risk of obsolescence exists prior to ultimate sale. Prepaid Expenses And Other Current Assets December 30, September 30, Prepaid expenses $ 17,424 $ 13,440 Other current assets 12,363 11,578 Income tax receivable 2,332 1,284 Total $ 32,119 $ 26,302 Accrued Liabilities December 30, September 30, Accrued royalties $ 2,145 $ 1,939 Amounts payable to patent administration program partners 51,216 34,472 Accrued compensation and benefits 50,580 71,261 Accrued professional fees 7,829 6,528 Other accrued liabilities 57,941 54,855 Total $ 169,711 $ 169,055 Other accrued liabilities include amounts accrued for unpaid PP&amp;E additions of $23.9 million and $17.1 million as of December 30, 2016 and September 30, 2016 , respectively. Other Non-Current Liabilities December 30, September 30, Supplemental retirement plan obligations $ 2,523 $ 2,540 Non-current tax liabilities 73,472 68,254 Other liabilities 12,276 12,128 Total $ 88,271 $ 82,922</t>
  </si>
  <si>
    <t>Investments &amp; Fair Value Measurements</t>
  </si>
  <si>
    <t>Fair Value, Assets, Liabilities and Stockholders' Equity Measured on Recurring Basis [Abstract]</t>
  </si>
  <si>
    <t>4 . Investments &amp; Fair Value Measurements We use cash holdings to purchase investment grade securities diversified among security types, industries and issuers. All investments are measured at fair value, and are recorded within cash equivalents and both short-term and long-term investments in our consolidated balance sheets. With the exception of our mutual fund investments held in our SERP and classified as trading securities, all of our investments are classified as AFS securities. Our investments primarily consist of municipal debt securities, corporate bonds, U.S. agency securities and commercial paper. In addition, our cash and cash equivalents also consist of highly-liquid money market funds. Consistent with our investment policy, none of our held municipal debt investments are supported by letters of credit or standby purchase agreements. Our cash and investment portfolio consists of the following (in thousands): December 30, 2016 Cost Unrealized Estimated Fair Value Gains Losses Total Level 1 Level 2 Level 3 Cash and cash equivalents: Cash $ 499,113 $ 499,113 Cash equivalents: Money market funds 13,500 — — 13,500 13,500 Corporate bonds 225 — — 225 225 Cash and cash equivalents 512,838 — — 512,838 13,500 225 — Short-term investments: Certificate of deposit (1) 20,779 3 (6 ) 20,776 20,776 U.S. agency securities 2,582 1 (1 ) 2,582 2,582 Commercial paper 18,950 2 (4 ) 18,948 18,948 Corporate bonds 102,856 28 (65 ) 102,819 102,819 Municipal debt securities 19,707 — (14 ) 19,693 19,693 Short-term investments 164,874 34 (90 ) 164,818 2,582 162,236 — Long-term investments: Certificate of deposit (1) 4,500 9 — 4,509 4,509 U.S. agency securities 24,948 — (246 ) 24,702 24,702 Government bonds 31,977 7 (241 ) 31,743 31,743 Corporate bonds 250,688 227 (1,060 ) 249,855 249,855 Municipal debt securities 36,684 7 (213 ) 36,478 36,478 Other long-term investments (2) 2,754 319 — 3,073 319 Long-term investments 351,551 569 (1,760 ) 350,360 56,764 290,842 — Total cash, cash equivalents, and investments $ 1,029,263 $ 603 $ (1,850 ) $ 1,028,016 $ 72,846 $ 453,303 $ — Investments held in supplemental retirement plan: Assets 2,621 2,621 2,621 Included in prepaid expenses and other current assets &amp; other non-current assets Liabilities 2,621 2,621 2,621 Included in accrued liabilities &amp; other non-current liabilities (1) Certificates of deposit include marketable securities, while those with a maturity in excess of one year as of December 30, 2016 are classified within long-term investments. (2) Other long-term investments as of December 30, 2016 include a marketable equity security of $0.3 million , and other investments that are not carried at fair value including an equity method investment of $0.3 million and two cost method investments of $2.0 million and $0.5 million . September 30, 2016 Cost Unrealized Estimated Fair Value Gains Losses Total Level 1 Level 2 Level 3 Cash and cash equivalents: Cash $ 501,863 $ 501,863 Cash equivalents: Commercial paper 1,099 — — 1,099 1,099 Corporate bonds 2,240 — — 2,240 2,240 Money market funds 10,910 — — 10,910 10,910 Cash and cash equivalents 516,112 — — 516,112 10,910 3,339 — Short-term investments: Certificate of deposit (1) 13,912 6 — 13,918 13,918 Commercial paper 19,629 1 (10 ) 19,620 19,620 Corporate bonds 63,762 24 (14 ) 63,772 63,772 Municipal debt securities 24,334 — (15 ) 24,319 24,319 Short-term investments 121,637 31 (39 ) 121,629 — 121,629 — Long-term investments: Certificate of deposit (1) 4,500 10 — 4,510 4,510 U.S. agency securities 27,536 24 (26 ) 27,534 27,534 Government bonds 31,971 77 (12 ) 32,036 32,036 Corporate bonds 295,921 715 (266 ) 296,370 296,370 Municipal debt securities 30,090 28 (32 ) 30,086 30,086 Other long-term investments (2) 3,002 366 — 3,368 366 Long-term investments 393,020 1,220 (336 ) 393,904 59,936 330,966 — Total cash, cash equivalents, and investments $ 1,030,769 $ 1,251 $ (375 ) $ 1,031,645 $ 70,846 $ 455,934 $ — Investments held in supplemental retirement plan: Assets 2,638 2,638 2,638 Included in prepaid expenses and other current assets &amp; other non-current assets Liabilities 2,638 2,638 2,638 Included in accrued liabilities &amp; other non-current liabilities (1) Certificates of deposit include marketable securities, while those with a maturity in excess of one year as of September 30, 2016 are classified within long-term investments. (2) Other long-term investments as of September 30, 2016 include a marketable equity security of $0.4 million , and other investments that are not carried at fair value including an equity method investment of $0.5 million and two cost method investments of $2.0 million and $0.5 million .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Level 3: Unobservable inputs are used when little or no market data is available and reflect management’s estimates of assumptions that market participants would use in pricing the asset or liability. Securities In Gross Unrealized Loss Position. We periodically evaluate our investments for other-than- temporary declines in fair value. The unrealized losses on our AFS securities were primarily the result of unfavorable changes in interest rates subsequent to the initial purchase of these securities. The following table presents the gross unrealized losses and fair value for those AFS securities that were in an unrealized loss position for less than twelve months and for twelve months or greater as of December 30, 2016 and September 30, 2016 (in thousands): December 30, 2016 September 30, 2016 Less Than 12 Months 12 Months Or Greater Less Than 12 Months 12 Months Or Greater Investment Type Fair Value Gross Unrealized Losses Fair Value Gross Unrealized Losses Fair Value Gross Unrealized Losses Fair Value Gross Unrealized Losses Certificate of deposit $ 8,494 $ (6 ) $ — $ — $ — $ — $ — $ — U.S. agency securities 26,707 (247 ) — — 22,988 (38 ) — — Government bonds 27,740 (241 ) — — — — — — Commercial paper 4,817 (4 ) — — 11,479 (10 ) — — Corporate bonds 232,767 (1,125 ) — — 153,491 (280 ) 1,000 — Municipal debt securities 46,219 (226 ) 1,751 (1 ) 35,625 (42 ) 4,615 (5 ) Total $ 346,744 $ (1,849 ) $ 1,751 $ (1 ) $ 223,583 $ (370 ) $ 5,615 $ (5 ) Although we had certain securities that were in an unrealized loss position as of December 30, 2016 , we expect to recover the full carrying value of these securities as we do not intend to, nor do we currently anticipate a need to sell these securities prior to recovering the associated unrealized losses. As a result, we do not consider any portion of the unrealized losses at either December 30, 2016 or September 30, 2016 to represent an other-than-temporary impairment, nor do we consider any of the unrealized losses to be credit losses. Investment Maturities. The following table summarizes the amortized cost and estimated fair value of the AFS securities within our investment portfolio based on stated maturities as of December 30, 2016 and September 30, 2016 , which are recorded within cash equivalents and both short and long-term investments in our consolidated balance sheets (in thousands): December 30, 2016 September 30, 2016 Range of maturity Amortized Cost Fair Value Amortized Cost Fair Value Due within 1 year $ 178,598 $ 178,543 $ 135,886 $ 135,884 Due in 1 to 2 years 215,450 215,047 225,679 225,953 Due in 2 to 3 years 133,348 132,240 164,339 164,583 Total $ 527,396 $ 525,830 $ 525,904 $ 526,420</t>
  </si>
  <si>
    <t>Property, Plant and Equipment</t>
  </si>
  <si>
    <t>Property, Plant and Equipment [Abstract]</t>
  </si>
  <si>
    <t>5 . Property, Plant &amp; Equipment Property, plant and equipment are recorded at cost, with depreciation expense included in cost of licensing, cost of products, cost of services, R&amp;D, S&amp;M and G&amp;A expenses in our consolidated statements of operations. PP&amp;E consist of the following (in thousands): December 30, September 30, Land $ 43,252 $ 43,325 Buildings and building improvements 275,881 251,700 Leasehold improvements 60,520 60,480 Machinery and equipment 90,182 88,943 Computer equipment and software 157,754 154,291 Furniture and fixtures 27,309 26,900 Equipment provided under operating leases 59,907 35,968 Construction-in-progress 6,042 32,576 Property, plant and equipment, gross 720,847 694,183 Less: accumulated depreciation (261,138 ) (250,527 ) Property, plant and equipment, net $ 459,709 $ 443,656</t>
  </si>
  <si>
    <t>Goodwill and Intangible Assets</t>
  </si>
  <si>
    <t>Goodwill and Intangible Assets Disclosure [Abstract]</t>
  </si>
  <si>
    <t>6 . Goodwill &amp; Intangible Assets Goodwill The following table outlines changes to the carrying amount of goodwill (in thousands): Goodwill Balance at September 30, 2016 $ 309,616 Translation adjustments (2,495 ) Balance at December 30, 2016 $ 307,121 During the fiscal quarter ended December 30, 2016, we reorganized certain aspects of our internal business infrastructure primarily to integrate and align sales support more directly with our business units. In accordance with ASC Topic 350, we are required to review and reassign our goodwill amongst our reporting units using a relative fair value allocation approach. Before doing so, we performed a “Step Zero” qualitative assessment during the quarter ended September 30, 2016 and determined that there was no risk of goodwill impairment in our pre-reorganization reporting units. Immediately after the reorganization, we performed a “Step One” assessment during the quarter ended December 30, 2016 whereby the estimated fair value of each reporting unit was compared to its carrying value. We initiated the "Step One" assessment using a market approach and an income approach to value our reporting units. Based on our preliminary procedures, the fair value of each of our reporting units significantly exceeded their carrying values. However, due to the complexity of this assessment, we have not finalized our procedures as of December 30, 2016. We currently expect to finalize our Step One assessment during our second fiscal quarter ending March 31, 2017. Intangible Assets Our intangible assets are stated at their original cost less accumulated amortization, and principally consist of acquired technology, patents, trademarks, customer relationships and contracts. Intangible assets subject to amortization consist of the following (in thousands): December 30, 2016 September 30, 2016 Intangible Assets, Net Cost Accumulated Amortization Net Cost Accumulated Amortization Net Acquired patents and technology $ 292,889 $ (107,789 ) $ 185,100 $ 293,824 $ (101,711 ) $ 192,113 Customer relationships 56,789 (35,536 ) 21,253 56,821 (34,113 ) 22,708 Other intangibles 22,677 (22,168 ) 509 22,716 (22,195 ) 521 Total $ 372,355 $ (165,493 ) $ 206,862 $ 373,361 $ (158,019 ) $ 215,342 We purchase various patents and developed technologies that enable us to further develop our audio, imaging and potential product offerings. Patent Portfolio Acquisition. In the first quarter of fiscal 2016, we completed an asset purchase of a patent portfolio that fits within our existing patent licensing programs for consideration of $105.0 million . These assets are categorized within the "Acquired patents and technology" intangible asset class, and will be amortized over their weighted-average useful life of 9.0 years . With regard to our purchase of intangible assets during the periods presented, the following table summarizes the consideration paid, the weighted-average useful lives over which the acquired assets will be amortized using the greater of either the straight-line basis or a ratio-to-revenue method, and the classification of their amortized expense in our consolidated statements of operations: Fiscal Period Total Purchase Consideration (1) Weighted-Average Useful Life (in millions) (in years) Fiscal 2016 Q1 - Quarter ended January 1, 2016 $105.3 9.0 Fiscal 2017 Q1 - Quarter ended December 30, 2016 None (1) Amortization expense on the intangible assets from patent portfolio acquisitions is included within cost of revenue in our consolidated statements of operations. Amortization expense for our intangible assets is included in cost of licensing, cost of products, R&amp;D and S&amp;M expenses in our consolidated statements of operations. Amortization expense was $8.4 million and $8.5 million in the first quarter of fiscal 2017 and 2016 , respectively. As of December 30, 2016 , estimated amortization expense in future fiscal periods was as follows (in thousands): Fiscal Year Amortization Expense Remainder of 2017 $ 22,245 2018 25,300 2019 24,717 2020 24,253 2021 24,227 Thereafter 86,120 Total $ 206,862</t>
  </si>
  <si>
    <t>Stockholders' Equity And Stock-Based Compensation</t>
  </si>
  <si>
    <t>Stockholders' Equity And Stock-Based Compensation [Abstract]</t>
  </si>
  <si>
    <t>7 . Stockholders' Equity &amp; Stock-Based Compensation We provide stock-based awards as a form of compensation for employees, officers and directors. We have issued stock-based awards in the form of stock options and RSUs under our equity incentive plans, as well as shares under our ESPP. Common Stock - Class A and Class B Our Board of Directors has authorized two classes of common stock, Class A and Class B. At December 30, 2016 , we had authorized 500,000,000 Class A shares and 500,000,000 Class B shares. At December 30, 2016 , we had 57,808,525 shares of Class A common stock and 44,073,597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Stock Incentive Plans 2005 Stock Plan. In January 2005, our stockholders approved our 2005 Stock Plan, which our Board of Directors adopted in November 2004. The 2005 Stock Plan became effective on February 16, 2005, the day prior to the completion of our initial public offering. Our 2005 Stock Plan, as amended and restated, provides for the ability to grant ISOs, NQs, restricted stock, RSUs, SARs, deferred stock units, performance units, performance bonus awards and performance shares. A total of 38.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05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05 Stock Plan, such shares will be counted as 1.6 for every one share returned. Stock Options. Stock options are granted at fair market value on the date of grant. Options granted to employees and officers prior to June 2008 generally vested over four years , with equal annual cliff-vesting and expire on the earlier of ten years after the date of grant or three months after termination of service. Options granted to employees and officers from June 2008 onward generally vest over four years, with 25% of the shares subject to the option becoming exercisable on the one-year anniversary of the date of grant and the balance of the shares vesting in equal monthly installments over the following 36 months . These options expire on the earlier of ten years after the date of grant or three months after termination of service. All options granted vest over the requisite service period and upon the exercise of stock options, we issue new shares of Class A common stock under the 2005 Stock Plan. Our 2005 Stock Plan also allows us to grant stock awards which vest based on the satisfaction of specific performance criteria. Performance-Based Stock Options (PSOs). In fiscal 2016, we began granting PSOs to our executive officers with shares of our Class A common stock underlying such options. The contractual term for the PSOs is seven years, with vesting contingent upon market-based performance conditions, representing the achievement of specified Dolby annualized TSR targets at the end of a three-year measurement period following the date of grant. If the minimum conditions are met, the PSOs earned will cliff vest on the third anniversary of the grant date, upon certification of achievement of the performance conditions by our Compensation Committee. Anywhere from 0% to 125% of the shares subject to a PSO may vest based on achievement of the performance conditions at the end of the three-year performance period. In valuing the PSOs which will b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05 Plan. Compensation cost is being amortized on a straight-line basis over the requisite service period. On December 15, 2016, we granted PSOs exercisable for an aggregate of up to 276,199 shares to our executive officers, all of which were outstanding as of December 30, 2016 . On December 15, 2015, we granted PSOs exercisable for an aggregate of up to 419,623 shares to our executive officers, of which 397,748 were outstanding as of December 30, 2016 . The following table summarizes information about all stock options issued under our 2005 Stock Plan: Shares Weighted-Average Exercise Price Weighted-Average Remaining Contractual Life Aggregate Intrinsic Value (1) (in thousands) (in years) (in thousands) Options outstanding at September 30, 2016 8,690 $ 35.98 Grants 1,788 45.89 Exercises (259 ) 32.94 Forfeitures and cancellations (11 ) 39.89 Options outstanding at December 30, 2016 10,208 37.79 7.3 $ 77,363 Options vested and expected to vest at December 30, 2016 9,386 37.51 7.2 73,574 Options exercisable at December 30, 2016 5,138 $ 35.22 6.1 50,760 (1) Aggregate intrinsic value is based on the closing price of our Class A common stock on December 30, 2016 of $45.19 and excludes the impact of options that were not in-the-money. Restricted Stock Units. Beginning in fiscal 2008, we began granting RSUs to certain directors, officers and employees under our 2005 Stock Plan. Awards granted to employees and officers generally vest over four years, with equal annual cliff-vesting. Awards granted to directors prior to November 2010 generally vest over three years, with equal annual cliff-vesting. Awards granted after November 2010 and prior to fiscal 2014 to new directors vest over approximately two years, with 50% vesting per year, while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that vest based on the satisfaction of specific performance criteria, although no such awards had been granted as of December 30, 2016 . At each vesting date, the holder of the award is issued shares of our Class A common stock. Compensation expense from these awards is equal to the fair market value of our Class A common stock on the date of grant and is recognized on a straight-line basis over the requisite service period. The following table summarizes information about RSUs issued under our 2005 Stock Plan: Shares Weighted-Average Grant Date Fair Value (in thousands) Non-vested at September 30, 2016 2,872 $ 40.16 Granted 985 45.87 Vested (871 ) 36.08 Forfeitures (19 ) 38.82 Non-vested at December 30, 2016 2,967 $ 43.26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 -month purchase periods, with a look back feature to our stock price at the commencement of a one -year offering period. The plan provides for a discount equal to 15 percent of the lower of the closing price of our Class A common stock on the New York Stock Exchange on the first and last day of the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lass A common stock, and is based on certain assumptions made regarding the future exercise and termination behavior. Risk-Free Interest Rate. 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lass A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for a period that is commensurate with the expected term. Implied volatility is based upon externally traded option contracts of our Class A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Quarter Ended December 30, January 1, Expected term (in years) 5.13 5.24 Risk-free interest rate 2.1 % 1.8 % Expected stock price volatility 27.6 % 29.8 % Dividend yield 1.1 % 1.4 %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 The following two tables separately present stock-based compensation expense both by award type and classification in our consolidated statements of operations (in thousands): Expense - By Award Type Fiscal Quarter Ended December 30, January 1, Compensation Expense - By Type Stock options $ 4,803 $ 6,366 Restricted stock units 11,583 12,076 Employee stock purchase plan 829 938 Total stock-based compensation 17,215 19,380 Benefit from income taxes (5,028 ) (5,706 ) Total stock-based compensation, net of tax $ 12,187 $ 13,674 Expense - By Income Statement Line Item Classification Fiscal Quarter Ended December 30, January 1, Compensation Expense - By Classification Cost of products $ 258 $ 280 Cost of services 134 129 Research and development 4,930 5,107 Sales and marketing 6,867 7,710 General and administrative 5,026 6,154 Total stock-based compensation 17,215 19,380 Benefit from income taxes (5,028 ) (5,706 ) Total stock-based compensation, net of tax $ 12,187 $ 13,674 The tax benefit that we recognize from certain exercises of ISOs and shares issued under our ESPP are excluded from the tables above. This benefit was as follows (in thousands): Fiscal Quarter Ended December 30, January 1, Tax benefit - stock option exercises &amp; shares issued under ESPP $ 324 $ 95 Unrecognized Compensation Expense. At December 30, 2016 , total unrecorded compensation expense associated with employee stock options expected to vest was approximately $43.5 million , which is expected to be recognized over a weighted-average period of 2.7 years. At December 30, 2016 , total unrecorded compensation expense associated with RSUs expected to vest was approximately $95.2 million , which is expected to be recognized over a weighted-average period of 3.0 years. Common Stock Repurchase Program In November 2009, we announced a stock repurchase program ("program"), providing for the repurchase of up to $250.0 million of our Class A common stock. The following table summarizes the initial amount of authorized repurchases as well as additional repurchases approved by our Board of Directors as of December 30, 2016 (in thousands): Authorization Period Authorization Amount Fiscal 2010: November 2009 $ 250,000 Fiscal 2010: July 2010 300,000 Fiscal 2011: July 2011 250,000 Fiscal 2012: February 2012 100,000 Fiscal 2015: October 2014 200,000 Total $ 1,10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December 30, 2016 , the remaining authorization to purchase additional shares is approximately $26.9 million . The following table provides information regarding share repurchase activity under the program during fiscal 2017 : Quarterly Repurchase Activity Shares Repurchased Cost (1) Average Price Paid Per Share (2) (in thousands) Q1 - Quarter ended December 30, 2016 531,465 $ 25,001 $ 47.02 (1) Cost of share repurchases includes the price paid per share and applicable commissions. (2) Average price paid per share excludes commission costs. On January 25, 2017, we announced that our Board of Directors approved an increase to the size of our stock repurchase program by $200 million . Refer to Note 13 “ Subsequent Events " for additional information. Dividend In October 2014, our Board of Directors initiated a recurring quarterly dividend program for our stockholders. The following table summarizes dividend payments to be made under the program in relation to fiscal 2017 : Fiscal Period Declaration Date Record Date Payment Date Cash Dividend Per Common Share Dividend Payment Fiscal 2017 Q1 - Quarter ended December 30, 2016 January 25, 2017 February 6, 2017 February 15, 2017 $ 0.14 $14.3 million (1) (1) The amount of the dividend payment is estimated based on the number of shares of our Class A and Class B common stock that we estimate will be outstanding as of the Record Date.</t>
  </si>
  <si>
    <t>Accumulated Other Comprehensive Income</t>
  </si>
  <si>
    <t>Equity [Abstract]</t>
  </si>
  <si>
    <t>8 . Accumulated Other Comprehensive Income Other comprehensive income consists of two components: unrealized gains or losses on our AFS marketable investment securities and the gain or loss from foreign currency translation adjustments. Until realized and reported as a component of net income, these comprehensive income items accumulate and are included within accumulated other comprehensive income, a subsection within stockholders’ equity in our consolidated balance sheet. Unrealized gains and losses on our investment securities are reclassified from AOCI into earnings when realized upon sale, and are determined based on specific identification of securities sold. Gains and losses from the translation of assets and liabilities denominated in non-U.S. dollar functional currencies are included in AOCI. The following table summarizes the changes in the accumulated balances during the period, and includes information regarding the manner in which the reclassifications out of AOCI into earnings affect our consolidated statements of operations (in thousands): Fiscal Quarter Ended December 30, 2016 Investment Securities Currency Translation Adjustments Total Beginning Balance $ 742 $ (10,939 ) $ (10,197 ) Other comprehensive income/(loss) before reclassifications: Unrealized (losses) - investment securities (2,160 ) (2,160 ) Foreign currency translation (losses) (1) (8,728 ) (8,728 ) Income tax effect - benefit 102 1,265 1,367 Net of tax (2,058 ) (7,463 ) (9,521 ) Amounts reclassified from AOCI into earnings: Realized gains - investment securities (1) 46 46 Income tax effect - (expense) (2) (7 ) (7 ) Net of tax 39 — 39 Net current-period other comprehensive (loss) (2,019 ) (7,463 ) (9,482 ) Ending Balance $ (1,277 ) $ (18,402 ) $ (19,679 ) Fiscal Quarter Ended January 1, 2016 Investment Securities Currency Translation Adjustments Total Beginning Balance $ 350 $ (11,812 ) $ (11,462 ) Other comprehensive income/(loss) before reclassifications: Unrealized (losses) - investment securities (1,159 ) (1,159 ) Foreign currency translation (losses) (1) (944 ) (944 ) Income tax effect - benefit 199 343 542 Net of tax (960 ) (601 ) (1,561 ) Amounts reclassified from AOCI into earnings: Realized gains - investment securities (1) 131 131 Income tax effect - (expense) (2) (31 ) (31 ) Net of tax 100 — 100 Net current-period other comprehensive (loss) (860 ) (601 ) (1,461 ) Ending Balance $ (510 ) $ (12,413 ) $ (12,923 ) (1) Realized gains or losses from the sale of our AFS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Earnings Per Share</t>
  </si>
  <si>
    <t>Earnings Per Share [Abstract]</t>
  </si>
  <si>
    <t>9 . 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Potentially dilutive shares represent the hypothetical number of incremental shares issuable under the assumed exercise of outstanding stock options (both vested and non-vested), vesting of outstanding RSUs, and shares issued under our employee stock purchase plan. The calculation of dilutive shares outstanding excludes out-of-the-money stock options (e.g., such options' exercise prices were greater than the average market price of our common shares for the period) because their inclusion would have been antidilutive. The following table sets forth the computation of basic and diluted EPS attributable to Dolby Laboratories, Inc. (in thousands, except per share amounts): Fiscal Quarter Ended December 30, January 1, Numerator: Net income attributable to Dolby Laboratories, Inc. $ 53,374 $ 30,901 Denominator: Weighted-average shares outstanding—basic 101,483 100,734 Potential common shares from options to purchase common stock 1,385 599 Potential common shares from restricted stock units 1,008 598 Weighted-average shares outstanding—diluted 103,876 101,931 Net income per share attributable to Dolby Laboratories, Inc.: Basic $ 0.53 $ 0.31 Diluted $ 0.51 $ 0.30 Antidilutive awards excluded from calculation: Stock options 739 5,698 Restricted stock units 42 215</t>
  </si>
  <si>
    <t>Income Taxes</t>
  </si>
  <si>
    <t>Income Tax Disclosure [Abstract]</t>
  </si>
  <si>
    <t>10 . Income Taxes Our income tax expense, deferred tax assets and liabilities, and reserves for unrecognized tax benefits reflect management's best assessment of estimated current and future taxes to be paid. We are subject to income taxes in both the United States and numerous foreign jurisdictions. Significant judgments and estimates are required in determining the consolidated income tax expense. Unrecognized Tax Benefit As of December 30, 2016 , the total amount of gross unrecognized tax benefits was $80.2 million , of which $66.6 million , if recognized, would reduce our effective tax rate. As of September 30, 2016 , the total amount of gross unrecognized tax benefits was $75.2 million , of which $62.1 million , if recognized, would reduce our effective tax rate. Our net liability for unrecognized tax benefits is classified within other non-current liabilities in our consolidated balance sheets. Withholding Taxes We recognize licensing revenue gross of withholding taxes, which our licensees remit directly to their local tax authorities, and for which we receive a partial foreign tax credit in our income tax provision. The foreign current tax includes this withholding tax expense while the appropriate foreign tax credit benefit is included in current federal and foreign taxes. Withholding taxes were as follows (in thousands): Fiscal Quarter Ended December 30, January 1, Withholding taxes $ 8,991 $ 9,782 Effective Tax Rate Each period, the combination of different factors can impact our effective tax rate. These factors include both recurring items such as tax rates and the relative amount of income earned in foreign jurisdictions, as well as discrete items such as changes to our uncertain tax positions, that may occur in, but are not necessarily consistent between periods. Our effective tax rate in the first quarter of fiscal 2017 was 20.8% , compared to 21.5% in the first quarter of fiscal 2016 . The decrease in our effective tax rate reflects increased benefit from a relative change in foreign earned income and discrete benefits from the settlement of a multi–year state audit, partially offset by a decrease in discrete benefits from federal R&amp;D credits.</t>
  </si>
  <si>
    <t>Commitments And Contingencies</t>
  </si>
  <si>
    <t>Commitments and Contingencies Disclosure [Abstract]</t>
  </si>
  <si>
    <t>12 . Commitments &amp;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December 30, 2016 (in thousands): Payments Due By Fiscal Period Remainder Of Fiscal Fiscal Fiscal Fiscal Thereafter Total Naming rights $ 3,810 $ 7,715 $ 7,811 $ 7,909 $ 8,008 $ 94,972 $ 130,225 Donation commitments 200 6,300 322 322 122 1,013 8,279 Operating leases 10,755 12,324 10,169 9,635 8,411 31,162 82,456 Purchase obligations 17,595 5,898 24,119 21,010 — — 68,622 Total $ 32,360 $ 32,237 $ 42,421 $ 38,876 $ 16,541 $ 127,147 $ 289,582 Naming Rights. We are party to an agreement for naming rights and related benefits with respect to the Dolby Theatre in Hollywood, California, the location of the Academy Awards®. The term of the agreement is 20 years, over which we will make payments on a semi-annual basis until fiscal 2032. Our payment obligations are conditioned in part on the Academy Awards® being held and broadcast from the Dolby Theatre. Donation Commitments. Donation commitments primarily relate to a non-cancelable obligation entered into during fiscal 2014 to install and donate imaging and audio products to the Museum of the Academy of Motion Picture Arts and Sciences in Los Angeles, California, and to provide maintenance services for fifteen years from its expected opening date in fiscal 2018, in exchange for various marketing, branding and publicity benefits. Operating Leases . Operating lease payments represent our commitments for future minimum rent made under non-cancelable leases for office space, including those payable to our principal stockholder and portions attributable to the controlling interests in our wholly owned subsidiaries. Purchase Obligations. Purchase obligations primarily consist of our commitments made under agreements to purchase goods and services related to Dolby Cinema and for purposes that include IT and telecommunications, marketing and professional services, and manufacturing and other R&amp;D activities. Indemnification Clauses. On a limited basis, our contractual agreements contain a clause under which we agree to provide indemnification to the counterparty, most commonly to licensees in connection with licensing arrangements that include our IP property. Additionally, and although not a contractual requirement, we have at times elected to defend our licensees from third party IP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solidated financial statements with respect to the contingent aspect of these indemnities.</t>
  </si>
  <si>
    <t>Legal Proceedings</t>
  </si>
  <si>
    <t>Loss Contingency, Information about Litigation Matters [Abstract]</t>
  </si>
  <si>
    <t>11 . Legal Matters We are involved in various legal proceedings that occasionally arise in the normal course of business. These can include claims of alleged infringement of IP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d the rules and regulations applicable to the preparation of our consolidated financial statements, any such amounts are either immaterial, or it is not possible to provide an estimated amount of any such potential losses.</t>
  </si>
  <si>
    <t>Subsequent Events</t>
  </si>
  <si>
    <t>Subsequent Event [Line Items]</t>
  </si>
  <si>
    <t>Subsequent Events [Text Block]</t>
  </si>
  <si>
    <t>13 . Subsequent Events Share Repurchase Program. On January 25, 2017, we announced that our Board of Directors approved an increase to the size of our stock repurchase program by $200 million , bringing the amount available for future repurchases of the Company’s Class A Common Stock to $227 million .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Any shares repurchased under the program will be returned to the status of authorized, but unissued shares of Class A Common Stock.</t>
  </si>
  <si>
    <t>Summary Of Significant Accounting Policies (Policy)</t>
  </si>
  <si>
    <t>Principles Of Consolidation</t>
  </si>
  <si>
    <t>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Operating Segments</t>
  </si>
  <si>
    <t>Operating Segments We operate as a single reportable segment. During the fiscal quarter ended December 30, 2016, we reorganized certain aspects of our internal business infrastructure primarily to integrate and align sales support more directly with our business units. Following the reorganization, we reassessed our business units and concluded that the composition of our reportable segments remains unchanged and that we continue to operate as a single reportable segment. This reflects the fact that our CODM, our Chief Executive Officer, continues to evaluate our financial information and resources, and continues to assess the performance of these resources, on a consolidated basis. All required financial segment information is therefore included in our unaudited interim condensed consolidated financial statements.</t>
  </si>
  <si>
    <t>Use of Estimates</t>
  </si>
  <si>
    <t>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elling prices for elements sold in ME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liabilities and stock-based compensation. Actual results could differ from our estimates.</t>
  </si>
  <si>
    <t>Fiscal Year</t>
  </si>
  <si>
    <t>Fiscal Year Our fiscal year is a 52 or 53 week period ending on the last Friday in September. The fiscal periods presented herein include the 13 week period ended December 30, 2016 and the 14 week period ended January 1, 2016 . Our fiscal year ended September 30, 2016 (fiscal 2016 ) consisted of 53 weeks while our fiscal year ending September 29, 2017 (fiscal 2017 ) will consist of 52 weeks.</t>
  </si>
  <si>
    <t>Composition Of Certain Financial Statement Captions (Tables)</t>
  </si>
  <si>
    <t>Schedule Of Accounts Receivable</t>
  </si>
  <si>
    <t>Accounts Receivable December 30, September 30, Trade accounts receivable $ 77,663 $ 66,229 Accounts receivable from patent administration program customers 6,124 11,829 Accounts receivable, gross 83,787 78,058 Less: allowance for doubtful accounts (2,394 ) (2,370 ) Total $ 81,393 $ 75,688</t>
  </si>
  <si>
    <t>Schedule Of Inventories</t>
  </si>
  <si>
    <t>Inventories December 30, September 30, Raw materials $ 3,709 $ 3,526 Work in process 4,290 4,020 Finished goods 6,774 8,808 Total $ 14,773 $ 16,354</t>
  </si>
  <si>
    <t>Schedule Of Prepaid Expenses And Other Current Assets</t>
  </si>
  <si>
    <t>Prepaid Expenses And Other Current Assets December 30, September 30, Prepaid expenses $ 17,424 $ 13,440 Other current assets 12,363 11,578 Income tax receivable 2,332 1,284 Total $ 32,119 $ 26,302</t>
  </si>
  <si>
    <t>Schedule Of Accrued Liabilities</t>
  </si>
  <si>
    <t>Accrued Liabilities December 30, September 30, Accrued royalties $ 2,145 $ 1,939 Amounts payable to patent administration program partners 51,216 34,472 Accrued compensation and benefits 50,580 71,261 Accrued professional fees 7,829 6,528 Other accrued liabilities 57,941 54,855 Total $ 169,711 $ 169,055</t>
  </si>
  <si>
    <t>Schedule Of Other Non-Current Liabilities</t>
  </si>
  <si>
    <t>Other Non-Current Liabilities December 30, September 30, Supplemental retirement plan obligations $ 2,523 $ 2,540 Non-current tax liabilities 73,472 68,254 Other liabilities 12,276 12,128 Total $ 88,271 $ 82,922</t>
  </si>
  <si>
    <t>Investments &amp; Fair Value Measurements (Tables)</t>
  </si>
  <si>
    <t>Schedule Of Financial Assets and Liabilities Carried At Fair Value</t>
  </si>
  <si>
    <t xml:space="preserve">Our cash and investment portfolio consists of the following (in thousands): December 30, 2016 Cost Unrealized Estimated Fair Value Gains Losses Total Level 1 Level 2 Level 3 Cash and cash equivalents: Cash $ 499,113 $ 499,113 Cash equivalents: Money market funds 13,500 — — 13,500 13,500 Corporate bonds 225 — — 225 225 Cash and cash equivalents 512,838 — — 512,838 13,500 225 — Short-term investments: Certificate of deposit (1) 20,779 3 (6 ) 20,776 20,776 U.S. agency securities 2,582 1 (1 ) 2,582 2,582 Commercial paper 18,950 2 (4 ) 18,948 18,948 Corporate bonds 102,856 28 (65 ) 102,819 102,819 Municipal debt securities 19,707 — (14 ) 19,693 19,693 Short-term investments 164,874 34 (90 ) 164,818 2,582 162,236 — Long-term investments: Certificate of deposit (1) 4,500 9 — 4,509 4,509 U.S. agency securities 24,948 — (246 ) 24,702 24,702 Government bonds 31,977 7 (241 ) 31,743 31,743 Corporate bonds 250,688 227 (1,060 ) 249,855 249,855 Municipal debt securities 36,684 7 (213 ) 36,478 36,478 Other long-term investments (2) 2,754 319 — 3,073 319 Long-term investments 351,551 569 (1,760 ) 350,360 56,764 290,842 — Total cash, cash equivalents, and investments $ 1,029,263 $ 603 $ (1,850 ) $ 1,028,016 $ 72,846 $ 453,303 $ — Investments held in supplemental retirement plan: Assets 2,621 2,621 2,621 Included in prepaid expenses and other current assets &amp; other non-current assets Liabilities 2,621 2,621 2,621 Included in accrued liabilities &amp; other non-current liabilities (1) Certificates of deposit include marketable securities, while those with a maturity in excess of one year as of December 30, 2016 are classified within long-term investments. (2) Other long-term investments as of December 30, 2016 include a marketable equity security of $0.3 million , and other investments that are not carried at fair value including an equity method investment of $0.3 million and two cost method investments of $2.0 million and $0.5 million . September 30, 2016 Cost Unrealized Estimated Fair Value Gains Losses Total Level 1 Level 2 Level 3 Cash and cash equivalents: Cash $ 501,863 $ 501,863 Cash equivalents: Commercial paper 1,099 — — 1,099 1,099 Corporate bonds 2,240 — — 2,240 2,240 Money market funds 10,910 — — 10,910 10,910 Cash and cash equivalents 516,112 — — 516,112 10,910 3,339 — Short-term investments: Certificate of deposit (1) 13,912 6 — 13,918 13,918 Commercial paper 19,629 1 (10 ) 19,620 19,620 Corporate bonds 63,762 24 (14 ) 63,772 63,772 Municipal debt securities 24,334 — (15 ) 24,319 24,319 Short-term investments 121,637 31 (39 ) 121,629 — 121,629 — Long-term investments: Certificate of deposit (1) 4,500 10 — 4,510 4,510 U.S. agency securities 27,536 24 (26 ) 27,534 27,534 Government bonds 31,971 77 (12 ) 32,036 32,036 Corporate bonds 295,921 715 (266 ) 296,370 296,370 Municipal debt securities 30,090 28 (32 ) 30,086 30,086 Other long-term investments (2) 3,002 366 — 3,368 366 Long-term investments 393,020 1,220 (336 ) 393,904 59,936 330,966 — Total cash, cash equivalents, and investments $ 1,030,769 $ 1,251 $ (375 ) $ 1,031,645 $ 70,846 $ 455,934 $ — Investments held in supplemental retirement plan: Assets 2,638 2,638 2,638 Included in prepaid expenses and other current assets &amp; other non-current assets Liabilities 2,638 2,638 2,638 Included in accrued liabilities &amp; other non-current liabilities (1) Certificates of deposit include marketable securities, while those with a maturity in excess of one year as of September 30, 2016 are classified within long-term investments. (2) Other long-term investments as of September 30, 2016 include a marketable equity security of $0.4 million , and other investments that are not carried at fair value including an equity method investment of $0.5 million and two cost method investments of $2.0 million and $0.5 million . December 30, 2016 Cost Unrealized Estimated Fair Value Gains Losses Total Level 1 Level 2 Level 3 Cash and cash equivalents: Cash $ 499,113 $ 499,113 Cash equivalents: Money market funds 13,500 — — 13,500 13,500 Corporate bonds 225 — — 225 225 Cash and cash equivalents 512,838 — — 512,838 13,500 225 — Short-term investments: Certificate of deposit (1) 20,779 3 (6 ) 20,776 20,776 U.S. agency securities 2,582 1 (1 ) 2,582 2,582 Commercial paper 18,950 2 (4 ) 18,948 18,948 Corporate bonds 102,856 28 (65 ) 102,819 102,819 Municipal debt securities 19,707 — (14 ) 19,693 19,693 Short-term investments 164,874 34 (90 ) 164,818 2,582 162,236 — Long-term investments: Certificate of deposit (1) 4,500 9 — 4,509 4,509 U.S. agency securities 24,948 — (246 ) 24,702 24,702 Government bonds 31,977 7 (241 ) 31,743 31,743 Corporate bonds 250,688 227 (1,060 ) 249,855 249,855 Municipal debt securities 36,684 7 (213 ) 36,478 36,478 Other long-term investments (2) 2,754 319 — 3,073 319 Long-term investments 351,551 569 (1,760 ) 350,360 56,764 290,842 — Total cash, cash equivalents, and investments $ 1,029,263 $ 603 $ (1,850 ) $ 1,028,016 $ 72,846 $ 453,303 $ — Investments held in supplemental retirement plan: Assets 2,621 2,621 2,621 Included in prepaid expenses and other current assets &amp; other non-current assets Liabilities 2,621 2,621 2,621 Included in accrued liabilities &amp; other non-current liabilities (1) Certificates of deposit include marketable securities, while those with a maturity in excess of one year as of December 30, 2016 are classified within long-term investments. (2) Other long-term investments as of December 30, 2016 include a marketable equity security of $0.3 million , and other investments that are not carried at fair value including an equity method investment of $0.3 million and two cost method investments of $2.0 million and $0.5 million . September 30, 2016 Cost Unrealized Estimated Fair Value Gains Losses Total Level 1 Level 2 Level 3 Cash and cash equivalents: Cash $ 501,863 $ 501,863 Cash equivalents: Commercial paper 1,099 — — 1,099 1,099 Corporate bonds 2,240 — — 2,240 2,240 Money market funds 10,910 — — 10,910 10,910 Cash and cash equivalents 516,112 — — 516,112 10,910 3,339 — Short-term investments: Certificate of deposit (1) 13,912 6 — 13,918 13,918 Commercial paper 19,629 1 (10 ) 19,620 19,620 Corporate bonds 63,762 24 (14 ) 63,772 63,772 Municipal debt securities 24,334 — (15 ) 24,319 24,319 Short-term investments 121,637 31 (39 ) 121,629 — 121,629 — Long-term investments: Certificate of deposit (1) 4,500 10 — 4,510 4,510 U.S. agency securities 27,536 24 (26 ) 27,534 27,534 Government bonds 31,971 77 (12 ) 32,036 32,036 Corporate bonds 295,921 715 (266 ) 296,370 296,370 Municipal debt securities 30,090 28 (32 ) 30,086 30,086 Other long-term investments (2) 3,002 366 — 3,368 366 Long-term investments 393,020 1,220 (336 ) 393,904 59,936 330,966 — Total cash, cash equivalents, and investments $ 1,030,769 $ 1,251 $ (375 ) $ 1,031,645 $ 70,846 $ 455,934 $ — Investments held in supplemental retirement plan: Assets 2,638 2,638 2,638 Included in prepaid expenses and other current assets &amp; other non-current assets Liabilities 2,638 2,638 2,638 Included in accrued liabilities &amp; other non-current liabilities </t>
  </si>
  <si>
    <t>Available-for-sale Securities, Continuous Unrealized Loss Position, Fair Value</t>
  </si>
  <si>
    <t xml:space="preserve"> The following table presents the gross unrealized losses and fair value for those AFS securities that were in an unrealized loss position for less than twelve months and for twelve months or greater as of December 30, 2016 and September 30, 2016 (in thousands): December 30, 2016 September 30, 2016 Less Than 12 Months 12 Months Or Greater Less Than 12 Months 12 Months Or Greater Investment Type Fair Value Gross Unrealized Losses Fair Value Gross Unrealized Losses Fair Value Gross Unrealized Losses Fair Value Gross Unrealized Losses Certificate of deposit $ 8,494 $ (6 ) $ — $ — $ — $ — $ — $ — U.S. agency securities 26,707 (247 ) — — 22,988 (38 ) — — Government bonds 27,740 (241 ) — — — — — — Commercial paper 4,817 (4 ) — — 11,479 (10 ) — — Corporate bonds 232,767 (1,125 ) — — 153,491 (280 ) 1,000 — Municipal debt securities 46,219 (226 ) 1,751 (1 ) 35,625 (42 ) 4,615 (5 ) Total $ 346,744 $ (1,849 ) $ 1,751 $ (1 ) $ 223,583 $ (370 ) $ 5,615 $ (5 )</t>
  </si>
  <si>
    <t>Available-for-sale Securities</t>
  </si>
  <si>
    <t>The following table summarizes the amortized cost and estimated fair value of the AFS securities within our investment portfolio based on stated maturities as of December 30, 2016 and September 30, 2016 , which are recorded within cash equivalents and both short and long-term investments in our consolidated balance sheets (in thousands): December 30, 2016 September 30, 2016 Range of maturity Amortized Cost Fair Value Amortized Cost Fair Value Due within 1 year $ 178,598 $ 178,543 $ 135,886 $ 135,884 Due in 1 to 2 years 215,450 215,047 225,679 225,953 Due in 2 to 3 years 133,348 132,240 164,339 164,583 Total $ 527,396 $ 525,830 $ 525,904 $ 526,420</t>
  </si>
  <si>
    <t>Property, Plant and Equipment (Tables)</t>
  </si>
  <si>
    <t>Property, plant and equipment are recorded at cost, with depreciation expense included in cost of licensing, cost of products, cost of services, R&amp;D, S&amp;M and G&amp;A expenses in our consolidated statements of operations. PP&amp;E consist of the following (in thousands): December 30, September 30, Land $ 43,252 $ 43,325 Buildings and building improvements 275,881 251,700 Leasehold improvements 60,520 60,480 Machinery and equipment 90,182 88,943 Computer equipment and software 157,754 154,291 Furniture and fixtures 27,309 26,900 Equipment provided under operating leases 59,907 35,968 Construction-in-progress 6,042 32,576 Property, plant and equipment, gross 720,847 694,183 Less: accumulated depreciation (261,138 ) (250,527 ) Property, plant and equipment, net $ 459,709 $ 443,656</t>
  </si>
  <si>
    <t>Goodwill and Intangible Assets (Tables)</t>
  </si>
  <si>
    <t>Schedule of Goodwill</t>
  </si>
  <si>
    <t>The following table outlines changes to the carrying amount of goodwill (in thousands): Goodwill Balance at September 30, 2016 $ 309,616 Translation adjustments (2,495 ) Balance at December 30, 2016 $ 307,121</t>
  </si>
  <si>
    <t>Schedule of Finite-Lived Intangible Assets</t>
  </si>
  <si>
    <t>Intangible assets subject to amortization consist of the following (in thousands): December 30, 2016 September 30, 2016 Intangible Assets, Net Cost Accumulated Amortization Net Cost Accumulated Amortization Net Acquired patents and technology $ 292,889 $ (107,789 ) $ 185,100 $ 293,824 $ (101,711 ) $ 192,113 Customer relationships 56,789 (35,536 ) 21,253 56,821 (34,113 ) 22,708 Other intangibles 22,677 (22,168 ) 509 22,716 (22,195 ) 521 Total $ 372,355 $ (165,493 ) $ 206,862 $ 373,361 $ (158,019 ) $ 215,342</t>
  </si>
  <si>
    <t>Schedule of Finite-Lived Intangible Assets, Future Amortization Expense</t>
  </si>
  <si>
    <t>As of December 30, 2016 , estimated amortization expense in future fiscal periods was as follows (in thousands): Fiscal Year Amortization Expense Remainder of 2017 $ 22,245 2018 25,300 2019 24,717 2020 24,253 2021 24,227 Thereafter 86,120 Total $ 206,862</t>
  </si>
  <si>
    <t>Stockholders' Equity And Stock-Based Compensation (Tables)</t>
  </si>
  <si>
    <t>Summary Of Stock Options Issued To Officers, Directors, And Employees Under 2000 Stock Incentive Plan And 2005 Stock Plan</t>
  </si>
  <si>
    <t>The following table summarizes information about all stock options issued under our 2005 Stock Plan: Shares Weighted-Average Exercise Price Weighted-Average Remaining Contractual Life Aggregate Intrinsic Value (1) (in thousands) (in years) (in thousands) Options outstanding at September 30, 2016 8,690 $ 35.98 Grants 1,788 45.89 Exercises (259 ) 32.94 Forfeitures and cancellations (11 ) 39.89 Options outstanding at December 30, 2016 10,208 37.79 7.3 $ 77,363 Options vested and expected to vest at December 30, 2016 9,386 37.51 7.2 73,574 Options exercisable at December 30, 2016 5,138 $ 35.22 6.1 50,760 (1) Aggregate intrinsic value is based on the closing price of our Class A common stock on December 30, 2016 of $45.19 and excludes the impact of options that were not in-the-money.</t>
  </si>
  <si>
    <t>Summary Of Restricted Stock Units Issued To Officers, Directors And Employees Under 2005 Stock Incentive Plan</t>
  </si>
  <si>
    <t>The following table summarizes information about RSUs issued under our 2005 Stock Plan: Shares Weighted-Average Grant Date Fair Value (in thousands) Non-vested at September 30, 2016 2,872 $ 40.16 Granted 985 45.87 Vested (871 ) 36.08 Forfeitures (19 ) 38.82 Non-vested at December 30, 2016 2,967 $ 43.26</t>
  </si>
  <si>
    <t>Schedule Of Fair Value Of Stock-Based Awards Estimated Using Weighted-Average Assumptions</t>
  </si>
  <si>
    <t>The weighted-average assumptions used in the determination of the fair value of our stock options were as follows: Fiscal Quarter Ended December 30, January 1, Expected term (in years) 5.13 5.24 Risk-free interest rate 2.1 % 1.8 % Expected stock price volatility 27.6 % 29.8 % Dividend yield 1.1 % 1.4 %</t>
  </si>
  <si>
    <t>Schedule of Employee Service Share-based Compensation, Allocation of Recognized Period Costs</t>
  </si>
  <si>
    <t>The following two tables separately present stock-based compensation expense both by award type and classification in our consolidated statements of operations (in thousands): Expense - By Award Type Fiscal Quarter Ended December 30, January 1, Compensation Expense - By Type Stock options $ 4,803 $ 6,366 Restricted stock units 11,583 12,076 Employee stock purchase plan 829 938 Total stock-based compensation 17,215 19,380 Benefit from income taxes (5,028 ) (5,706 ) Total stock-based compensation, net of tax $ 12,187 $ 13,674 Expense - By Income Statement Line Item Classification Fiscal Quarter Ended December 30, January 1, Compensation Expense - By Classification Cost of products $ 258 $ 280 Cost of services 134 129 Research and development 4,930 5,107 Sales and marketing 6,867 7,710 General and administrative 5,026 6,154 Total stock-based compensation 17,215 19,380 Benefit from income taxes (5,028 ) (5,706 ) Total stock-based compensation, net of tax $ 12,187 $ 13,674</t>
  </si>
  <si>
    <t>Schedule of Tax Benefit from Exercise of Options</t>
  </si>
  <si>
    <t>This benefit was as follows (in thousands): Fiscal Quarter Ended December 30, January 1, Tax benefit - stock option exercises &amp; shares issued under ESPP $ 324 $ 95</t>
  </si>
  <si>
    <t>Schedule of Stock Repurchase Authorizations</t>
  </si>
  <si>
    <t>The following table summarizes the initial amount of authorized repurchases as well as additional repurchases approved by our Board of Directors as of December 30, 2016 (in thousands): Authorization Period Authorization Amount Fiscal 2010: November 2009 $ 250,000 Fiscal 2010: July 2010 300,000 Fiscal 2011: July 2011 250,000 Fiscal 2012: February 2012 100,000 Fiscal 2015: October 2014 200,000 Total $ 1,100,000</t>
  </si>
  <si>
    <t>Schedule of Stock Repurchase Activity</t>
  </si>
  <si>
    <t>The following table provides information regarding share repurchase activity under the program during fiscal 2017 : Quarterly Repurchase Activity Shares Repurchased Cost (1) Average Price Paid Per Share (2) (in thousands) Q1 - Quarter ended December 30, 2016 531,465 $ 25,001 $ 47.02 (1) Cost of share repurchases includes the price paid per share and applicable commissions. (2) Average price paid per share excludes commission costs.</t>
  </si>
  <si>
    <t>Dividends Declared</t>
  </si>
  <si>
    <t>In October 2014, our Board of Directors initiated a recurring quarterly dividend program for our stockholders. The following table summarizes dividend payments to be made under the program in relation to fiscal 2017 : Fiscal Period Declaration Date Record Date Payment Date Cash Dividend Per Common Share Dividend Payment Fiscal 2017 Q1 - Quarter ended December 30, 2016 January 25, 2017 February 6, 2017 February 15, 2017 $ 0.14 $14.3 million (1) (1) The amount of the dividend payment is estimated based on the number of shares of our Class A and Class B common stock that we estimate will be outstanding as of the Record Date.</t>
  </si>
  <si>
    <t>Accumulated Other Comprehensive Income (Tables)</t>
  </si>
  <si>
    <t>Schedule of Accumulated Other Comprehensive Income (Loss)</t>
  </si>
  <si>
    <t>The following table summarizes the changes in the accumulated balances during the period, and includes information regarding the manner in which the reclassifications out of AOCI into earnings affect our consolidated statements of operations (in thousands): Fiscal Quarter Ended December 30, 2016 Investment Securities Currency Translation Adjustments Total Beginning Balance $ 742 $ (10,939 ) $ (10,197 ) Other comprehensive income/(loss) before reclassifications: Unrealized (losses) - investment securities (2,160 ) (2,160 ) Foreign currency translation (losses) (1) (8,728 ) (8,728 ) Income tax effect - benefit 102 1,265 1,367 Net of tax (2,058 ) (7,463 ) (9,521 ) Amounts reclassified from AOCI into earnings: Realized gains - investment securities (1) 46 46 Income tax effect - (expense) (2) (7 ) (7 ) Net of tax 39 — 39 Net current-period other comprehensive (loss) (2,019 ) (7,463 ) (9,482 ) Ending Balance $ (1,277 ) $ (18,402 ) $ (19,679 ) Fiscal Quarter Ended January 1, 2016 Investment Securities Currency Translation Adjustments Total Beginning Balance $ 350 $ (11,812 ) $ (11,462 ) Other comprehensive income/(loss) before reclassifications: Unrealized (losses) - investment securities (1,159 ) (1,159 ) Foreign currency translation (losses) (1) (944 ) (944 ) Income tax effect - benefit 199 343 542 Net of tax (960 ) (601 ) (1,561 ) Amounts reclassified from AOCI into earnings: Realized gains - investment securities (1) 131 131 Income tax effect - (expense) (2) (31 ) (31 ) Net of tax 100 — 100 Net current-period other comprehensive (loss) (860 ) (601 ) (1,461 ) Ending Balance $ (510 ) $ (12,413 ) $ (12,923 ) (1) Realized gains or losses from the sale of our AFS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Per Share Data (Tables)</t>
  </si>
  <si>
    <t>Schedule of Earnings Per Share, Basic and Diluted</t>
  </si>
  <si>
    <t>The following table sets forth the computation of basic and diluted EPS attributable to Dolby Laboratories, Inc. (in thousands, except per share amounts): Fiscal Quarter Ended December 30, January 1, Numerator: Net income attributable to Dolby Laboratories, Inc. $ 53,374 $ 30,901 Denominator: Weighted-average shares outstanding—basic 101,483 100,734 Potential common shares from options to purchase common stock 1,385 599 Potential common shares from restricted stock units 1,008 598 Weighted-average shares outstanding—diluted 103,876 101,931 Net income per share attributable to Dolby Laboratories, Inc.: Basic $ 0.53 $ 0.31 Diluted $ 0.51 $ 0.30 Antidilutive awards excluded from calculation: Stock options 739 5,698 Restricted stock units 42 215</t>
  </si>
  <si>
    <t>Income Taxes (Tables)</t>
  </si>
  <si>
    <t>Schedule of Withholding Taxes</t>
  </si>
  <si>
    <t>Withholding taxes were as follows (in thousands): Fiscal Quarter Ended December 30, January 1, Withholding taxes $ 8,991 $ 9,782</t>
  </si>
  <si>
    <t>Commitments And Contingencies (Tables)</t>
  </si>
  <si>
    <t>Schedule Of Contractual Obligations And Commitments</t>
  </si>
  <si>
    <t>The following table presents a summary of our contractual obligations and commitments as of December 30, 2016 (in thousands): Payments Due By Fiscal Period Remainder Of Fiscal Fiscal Fiscal Fiscal Thereafter Total Naming rights $ 3,810 $ 7,715 $ 7,811 $ 7,909 $ 8,008 $ 94,972 $ 130,225 Donation commitments 200 6,300 322 322 122 1,013 8,279 Operating leases 10,755 12,324 10,169 9,635 8,411 31,162 82,456 Purchase obligations 17,595 5,898 24,119 21,010 — — 68,622 Total $ 32,360 $ 32,237 $ 42,421 $ 38,876 $ 16,541 $ 127,147 $ 289,582</t>
  </si>
  <si>
    <t>Basis Of Presentation (Details) - segment</t>
  </si>
  <si>
    <t>12 Months Ended</t>
  </si>
  <si>
    <t>Sep. 29, 2017</t>
  </si>
  <si>
    <t>Significant Accounting Policies [Line Items]</t>
  </si>
  <si>
    <t>Number of weeks in fiscal year</t>
  </si>
  <si>
    <t>13 years</t>
  </si>
  <si>
    <t>14 years</t>
  </si>
  <si>
    <t>53 years</t>
  </si>
  <si>
    <t>Number of Operating Segments</t>
  </si>
  <si>
    <t>Scenario, Forecast [Member]</t>
  </si>
  <si>
    <t>52 years</t>
  </si>
  <si>
    <t>Composition Of Certain Financial Statement Captions (Schedule Of Accounts Receivable) (Details) - USD ($) $ in Thousands</t>
  </si>
  <si>
    <t>Trade accounts receivable</t>
  </si>
  <si>
    <t>Accounts receivable related to patent administration program</t>
  </si>
  <si>
    <t>Accounts receivable, gross</t>
  </si>
  <si>
    <t>Less: allowance for doubtful accounts</t>
  </si>
  <si>
    <t>Accounts receivable, net</t>
  </si>
  <si>
    <t>Composition Of Certain Financial Statement Captions (Schedule Of Inventories) (Details) - USD ($) $ in Thousands</t>
  </si>
  <si>
    <t>Raw materials</t>
  </si>
  <si>
    <t>Work in process</t>
  </si>
  <si>
    <t>Finished goods</t>
  </si>
  <si>
    <t>Composition Of Certain Financial Statement Captions (Narrative) (Details) - USD ($) $ in Thousands</t>
  </si>
  <si>
    <t>Composition Of Certain Financial Statement Captions [Line Items]</t>
  </si>
  <si>
    <t>Capital expenditures incurred, but not yet paid</t>
  </si>
  <si>
    <t>Other Noncurrent Assets [Member]</t>
  </si>
  <si>
    <t>Composition Of Certain Financial Statement Captions (Schedule Of Prepaid Expenses And Other Current Assets) (Details) - USD ($) $ in Thousands</t>
  </si>
  <si>
    <t>Prepaid assets</t>
  </si>
  <si>
    <t>Other current assets</t>
  </si>
  <si>
    <t>Income tax receivable</t>
  </si>
  <si>
    <t>Composition Of Certain Financial Statement Captions (Schedule Of Accrued Liabilities) (Details) - USD ($) $ in Thousands</t>
  </si>
  <si>
    <t>Accrued royalties</t>
  </si>
  <si>
    <t>Amounts payable to patent administration program partners</t>
  </si>
  <si>
    <t>Accrued compensation and benefits</t>
  </si>
  <si>
    <t>Accrued professional fees</t>
  </si>
  <si>
    <t>Other accrued liabilities</t>
  </si>
  <si>
    <t>Composition Of Certain Financial Statement Captions (Schedule Of Other Non-Current Liabilities) (Details) - USD ($) $ in Thousands</t>
  </si>
  <si>
    <t>Supplemental retirement plan obligations</t>
  </si>
  <si>
    <t>Non-current tax liabilities</t>
  </si>
  <si>
    <t>Other liabilities</t>
  </si>
  <si>
    <t>Investments &amp; Fair Value Measurements (Schedule Of Financial Assets and Liabilities Carried At Fair Value) (Details) - USD ($) $ in Thousands</t>
  </si>
  <si>
    <t>Fair Value, Balance Sheet Grouping, Financial Statement Captions [Line Items]</t>
  </si>
  <si>
    <t>Cash and Cash Equivalents, Fair Value Disclosure</t>
  </si>
  <si>
    <t>Available-for-sale Debt Securities, Amortized Cost Basis</t>
  </si>
  <si>
    <t>Available-for-sale Securities, Debt Securities</t>
  </si>
  <si>
    <t>Investment Owned, Unrecognized Unrealized Depreciation</t>
  </si>
  <si>
    <t>Cash Cash Equivalents And Investments Total</t>
  </si>
  <si>
    <t>Financial assets carried at fair value</t>
  </si>
  <si>
    <t>Restricted Cash and Cash Equivalent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Debt Maturities, Next Twelve Months, Amortized Cost Basis</t>
  </si>
  <si>
    <t>Available-for-sale Securities, Debt Maturities, Next Twelve Months, Fair Value</t>
  </si>
  <si>
    <t>Available For Sale Securities Debt Maturities After One Through Two Years Amortized Cost</t>
  </si>
  <si>
    <t>Available For Sale Securities Debt Maturities After One Through Two Years Fair Value</t>
  </si>
  <si>
    <t>Available For Sale Securities Debt Maturities After Two Through Three Years Amortized Cost</t>
  </si>
  <si>
    <t>Available For Sale Securities Debt Maturities After Two Through Three Years Fair Value</t>
  </si>
  <si>
    <t>Investment Owned, at Cost</t>
  </si>
  <si>
    <t>Investment Owned, Unrecognized Unrealized Appreciation</t>
  </si>
  <si>
    <t>Level 1 [Member]</t>
  </si>
  <si>
    <t>Level 2 [Member]</t>
  </si>
  <si>
    <t>Cash [Member]</t>
  </si>
  <si>
    <t>Money Market Funds [Member]</t>
  </si>
  <si>
    <t>Money Market Funds [Member] | Level 1 [Member]</t>
  </si>
  <si>
    <t>Certificates of Deposit [Member]</t>
  </si>
  <si>
    <t>U.S. Agency Securities [Member]</t>
  </si>
  <si>
    <t>Government Bonds [Member]</t>
  </si>
  <si>
    <t>Commercial Paper [Member]</t>
  </si>
  <si>
    <t>Corporate Bonds [Member]</t>
  </si>
  <si>
    <t>Corporate Bonds [Member] | Level 1 [Member]</t>
  </si>
  <si>
    <t>Corporate Bonds [Member] | Level 2 [Member]</t>
  </si>
  <si>
    <t>Municipal Bonds [Member]</t>
  </si>
  <si>
    <t>Other Long-term Investments [Member]</t>
  </si>
  <si>
    <t>Investments, Noncurrent, Fair Value Disclosure</t>
  </si>
  <si>
    <t>Cost Method Investment, Fair Value Measurement Adjustment</t>
  </si>
  <si>
    <t>Investments Held In Supplemental Retirement Plan [Member] | Level 1 [Member]</t>
  </si>
  <si>
    <t>Financial liabilities carried at fair value</t>
  </si>
  <si>
    <t>Cost Method Investment 1 [Member] | Other Long-term Investments [Member]</t>
  </si>
  <si>
    <t>Cost Method Investment 2 [Member] | Other Long-term Investments [Member]</t>
  </si>
  <si>
    <t>Short-term Investments [Member]</t>
  </si>
  <si>
    <t>Available-for-sale Debt Securities, Accumulated Gross Unrealized Gain, before Tax</t>
  </si>
  <si>
    <t>Available-for-sale Debt Securities, Accumulated Gross Unrealized Loss, before Tax</t>
  </si>
  <si>
    <t>Short-term Investments [Member] | Level 1 [Member]</t>
  </si>
  <si>
    <t>Investments, Fair Value Disclosure</t>
  </si>
  <si>
    <t>Short-term Investments [Member] | Level 2 [Member]</t>
  </si>
  <si>
    <t>Short-term Investments [Member] | Certificates of Deposit [Member]</t>
  </si>
  <si>
    <t>Available-for-sale Securities, Amortized Cost Basis</t>
  </si>
  <si>
    <t>Available-for-sale Securities, Accumulated Gross Unrealized Gain, before Tax</t>
  </si>
  <si>
    <t>Available-for-sale Securities, Accumulated Gross Unrealized Loss, before Tax</t>
  </si>
  <si>
    <t>Short-term Investments [Member] | Certificates of Deposit [Member] | Level 2 [Member]</t>
  </si>
  <si>
    <t>Short-term Investments [Member] | U.S. Agency Securities [Member]</t>
  </si>
  <si>
    <t>Short-term Investments [Member] | U.S. Agency Securities [Member] | Level 1 [Member]</t>
  </si>
  <si>
    <t>Short-term Investments [Member] | Commercial Paper [Member]</t>
  </si>
  <si>
    <t>Short-term Investments [Member] | Commercial Paper [Member] | Level 2 [Member]</t>
  </si>
  <si>
    <t>Short-term Investments [Member] | Corporate Bonds [Member]</t>
  </si>
  <si>
    <t>Short-term Investments [Member] | Corporate Bonds [Member] | Level 2 [Member]</t>
  </si>
  <si>
    <t>Short-term Investments [Member] | Municipal Bonds [Member]</t>
  </si>
  <si>
    <t>Short-term Investments [Member] | Municipal Bonds [Member] | Level 2 [Member]</t>
  </si>
  <si>
    <t>Long-term Investments [Member]</t>
  </si>
  <si>
    <t>Long-term Investments [Member] | Level 1 [Member]</t>
  </si>
  <si>
    <t>Long-term Investments [Member] | Level 2 [Member]</t>
  </si>
  <si>
    <t>Long-term Investments [Member] | Certificates of Deposit [Member]</t>
  </si>
  <si>
    <t>Long-term Investments [Member] | Certificates of Deposit [Member] | Level 2 [Member]</t>
  </si>
  <si>
    <t>Long-term Investments [Member] | U.S. Agency Securities [Member]</t>
  </si>
  <si>
    <t>Long-term Investments [Member] | U.S. Agency Securities [Member] | Level 1 [Member]</t>
  </si>
  <si>
    <t>Long-term Investments [Member] | Government Bonds [Member]</t>
  </si>
  <si>
    <t>Long-term Investments [Member] | Government Bonds [Member] | Level 1 [Member]</t>
  </si>
  <si>
    <t>Long-term Investments [Member] | Corporate Bonds [Member]</t>
  </si>
  <si>
    <t>Long-term Investments [Member] | Corporate Bonds [Member] | Level 2 [Member]</t>
  </si>
  <si>
    <t>Long-term Investments [Member] | Municipal Bonds [Member]</t>
  </si>
  <si>
    <t>Long-term Investments [Member] | Municipal Bonds [Member] | Level 2 [Member]</t>
  </si>
  <si>
    <t>Long-term Investments [Member] | Other Long-term Investments [Member]</t>
  </si>
  <si>
    <t>Long-term Investments [Member] | Other Long-term Investments [Member] | Level 1 [Member]</t>
  </si>
  <si>
    <t>Property, Plant and Equipment (Details) - USD ($) $ in Thousands</t>
  </si>
  <si>
    <t>Property, Plant and Equipment [Line Items]</t>
  </si>
  <si>
    <t>Property, Plant And Equipment, Gross</t>
  </si>
  <si>
    <t>Less: accumulated depreciation</t>
  </si>
  <si>
    <t>Property, Plant And Equipment, Net</t>
  </si>
  <si>
    <t>Land [Member]</t>
  </si>
  <si>
    <t>Building [Member]</t>
  </si>
  <si>
    <t>Leasehold Improvements [Member]</t>
  </si>
  <si>
    <t>Machinery and Equipment [Member]</t>
  </si>
  <si>
    <t>Computer Systems and Software [Member]</t>
  </si>
  <si>
    <t>Furniture and Fixtures [Member]</t>
  </si>
  <si>
    <t>Equipment Leased to Other Party [Member]</t>
  </si>
  <si>
    <t>Construction in Progress [Member]</t>
  </si>
  <si>
    <t>Goodwill and Intangible Assets Goodwill Rollforward (Details) $ in Thousands</t>
  </si>
  <si>
    <t>Dec. 30, 2016USD ($)</t>
  </si>
  <si>
    <t>Goodwill [Roll Forward]</t>
  </si>
  <si>
    <t>Balance at September 26, 2014</t>
  </si>
  <si>
    <t>Translation adjustments</t>
  </si>
  <si>
    <t>Balance at September 30, 2016</t>
  </si>
  <si>
    <t>Goodwill and Intangible Assets Finite-Lived Intangible Assets (Details) - USD ($) $ in Thousands</t>
  </si>
  <si>
    <t>Finite-Lived Intangible Assets [Line Items]</t>
  </si>
  <si>
    <t>Cost</t>
  </si>
  <si>
    <t>Accumulated Amortization</t>
  </si>
  <si>
    <t>Weighted average useful life</t>
  </si>
  <si>
    <t>9 years</t>
  </si>
  <si>
    <t>Amortization of Intangible Assets</t>
  </si>
  <si>
    <t>Acquired Patents And Technology [Member]</t>
  </si>
  <si>
    <t>Customer Relationships [Member]</t>
  </si>
  <si>
    <t>Other Intangibles [Member]</t>
  </si>
  <si>
    <t>Goodwill and Intangible Assets Future Amortization Expense (Details) - USD ($) $ in Thousands</t>
  </si>
  <si>
    <t>Remainder of 2017</t>
  </si>
  <si>
    <t>Thereafter</t>
  </si>
  <si>
    <t>Stockholders' Equity And Stock-Based Compensation (Narrative) (Details) - USD ($)</t>
  </si>
  <si>
    <t>Jan. 25, 2017</t>
  </si>
  <si>
    <t>Oct. 31, 2010</t>
  </si>
  <si>
    <t>Mar. 28, 2014</t>
  </si>
  <si>
    <t>Oct. 31, 2014</t>
  </si>
  <si>
    <t>Feb. 29, 2012</t>
  </si>
  <si>
    <t>Jul. 31, 2011</t>
  </si>
  <si>
    <t>Jul. 31, 2010</t>
  </si>
  <si>
    <t>Nov. 30, 2009</t>
  </si>
  <si>
    <t>Stockholders' Equity And Stock-Based Compensation [Line Items]</t>
  </si>
  <si>
    <t>Options outstanding to purchase</t>
  </si>
  <si>
    <t>Year end stock price</t>
  </si>
  <si>
    <t>Percentage of vesting per year</t>
  </si>
  <si>
    <t>50.00%</t>
  </si>
  <si>
    <t>Remaining authorization to purchase additional shares</t>
  </si>
  <si>
    <t>Authorization Amount</t>
  </si>
  <si>
    <t>Subsequent Event [Member]</t>
  </si>
  <si>
    <t>Employee Stock Option [Member]</t>
  </si>
  <si>
    <t>Stock options expected to vest</t>
  </si>
  <si>
    <t>Employee stock options expected to be recognized over a weighted-average period</t>
  </si>
  <si>
    <t>2 years 8 months 12 days</t>
  </si>
  <si>
    <t>Performance-Based Stock Options [Member] | Executive Officer [Member]</t>
  </si>
  <si>
    <t>Share-based Compensation Arrangement by Share-based Payment Award, Options, Grants in Period, Net of Forfeitures</t>
  </si>
  <si>
    <t>Performance-Based Stock Options [Member] | Executive Officer [Member] | Awarded Fiscal 2016 [Member]</t>
  </si>
  <si>
    <t>Performance-Based Stock Options [Member] | Executive Officer [Member] | Awarded Fiscal 2017 [Member]</t>
  </si>
  <si>
    <t>Restricted Stock Units (RSUs) [Member]</t>
  </si>
  <si>
    <t>3 years</t>
  </si>
  <si>
    <t>Restricted Stock Units (RSUs) [Member] | Employees and Officers [Member]</t>
  </si>
  <si>
    <t>Options vesting period</t>
  </si>
  <si>
    <t>4 years</t>
  </si>
  <si>
    <t>Restricted Stock Units (RSUs) [Member] | Awards Granted Prior to November 2010 [Member] | Directors [Member]</t>
  </si>
  <si>
    <t>1 year</t>
  </si>
  <si>
    <t>Restricted Stock Units (RSUs) [Member] | Awards Granted After November 2010 [Member] | Directors [Member]</t>
  </si>
  <si>
    <t>2 years</t>
  </si>
  <si>
    <t>Awards Granted Under 2005 Stock Plan Prior To February 2011 [Member]</t>
  </si>
  <si>
    <t>Terms for issuance of stock</t>
  </si>
  <si>
    <t>Awards Granted Under 2005 Stock Plan From February 2011 [Member]</t>
  </si>
  <si>
    <t>Employee Stock Purchase Plan [Member]</t>
  </si>
  <si>
    <t>Percentage of compensation withheld by employees to purchase common stock</t>
  </si>
  <si>
    <t>10.00%</t>
  </si>
  <si>
    <t>Common stock purchase price determined over percentage of closing price</t>
  </si>
  <si>
    <t>15.00%</t>
  </si>
  <si>
    <t>Additional Stock Approved [Member]</t>
  </si>
  <si>
    <t>Additional Stock Approved [Member] | Subsequent Event [Member]</t>
  </si>
  <si>
    <t>Increase in amount authorized under stock repurchase program</t>
  </si>
  <si>
    <t>Class A Common Stock [Member] | 2005 Stock Plan. [Member]</t>
  </si>
  <si>
    <t>Shares authorized under plan</t>
  </si>
  <si>
    <t>Weighted average remaining contractual life</t>
  </si>
  <si>
    <t>7 years 3 months 18 days</t>
  </si>
  <si>
    <t>Options vested and exercisable</t>
  </si>
  <si>
    <t>Class A Common Stock [Member] | Employee Stock Purchase Plan [Member]</t>
  </si>
  <si>
    <t>Maximum value of common stock available for eligible employees</t>
  </si>
  <si>
    <t>Maximum number of common stock available for eligible employees</t>
  </si>
  <si>
    <t>Purchase period</t>
  </si>
  <si>
    <t>6 months</t>
  </si>
  <si>
    <t>Look back commencement period</t>
  </si>
  <si>
    <t>Options Granted Prior To June 2008 [Member] | Employee Stock Option [Member]</t>
  </si>
  <si>
    <t>Options expiration period</t>
  </si>
  <si>
    <t>10 years</t>
  </si>
  <si>
    <t>Options Granted From June 2008 [Member] | Employee Stock Option [Member]</t>
  </si>
  <si>
    <t>Percentage of stock option becoming exercisable subjected to date of grant</t>
  </si>
  <si>
    <t>25.00%</t>
  </si>
  <si>
    <t>Stockholders' Equity And Stock-Based Compensation (Summary Of Stock Options Issued To Officers, Directors, And Employees Under 2000 Stock Incentive Plan And 2005 Stock Plan) (Details) $ / shares in Units, shares in Thousands, $ in Thousands</t>
  </si>
  <si>
    <t>Dec. 30, 2016USD ($)$ / sharesshares</t>
  </si>
  <si>
    <t>Shares</t>
  </si>
  <si>
    <t>Shares, Options outstanding at beginning of period | shares</t>
  </si>
  <si>
    <t>Shares, Grants | shares</t>
  </si>
  <si>
    <t>Shares, Exercises | shares</t>
  </si>
  <si>
    <t>Shares, Forfeitures and cancellations | shares</t>
  </si>
  <si>
    <t>Shares, Options vested and expected to vest | shares</t>
  </si>
  <si>
    <t>Weighted-Average Exercise Price</t>
  </si>
  <si>
    <t>Weighted Average Exercise Price, Options outstanding at beginning of period</t>
  </si>
  <si>
    <t>Weighted Average Exercise Price, Grants (in usd per share)</t>
  </si>
  <si>
    <t>Weighted Average Exercise Price, Exercises (in usd per share)</t>
  </si>
  <si>
    <t>Weighted Average Exercise Price, Forfeitures and cancellations (in usd per share)</t>
  </si>
  <si>
    <t>Weighted Average Exercise Price, Options outstanding at end of period</t>
  </si>
  <si>
    <t>Weighted Average Exercise Price, Options vested and expected to vest (in usd per share)</t>
  </si>
  <si>
    <t>Weighted Average Exercise Price, Options exercisable (in usd per share)</t>
  </si>
  <si>
    <t>Weighted Average Remaining Contractual Life, Options vested and expected to vest at end of period</t>
  </si>
  <si>
    <t>7 years 2 months 12 days</t>
  </si>
  <si>
    <t>Weighted Average Remaining Contractual Life, Options exercisable</t>
  </si>
  <si>
    <t>6 years 1 month 6 days</t>
  </si>
  <si>
    <t>Aggregate Intrinsic Value, Options outstanding | $</t>
  </si>
  <si>
    <t>Aggregate Intrinsic Value, Options vested and expected to vest | $</t>
  </si>
  <si>
    <t>Aggregate Intrinsic Value, Options exercisable | $</t>
  </si>
  <si>
    <t>Stockholders' Equity And Stock-Based Compensation (Summary Of Restricted Stock Units Issued To Officers, Directors, And Employees Under 2005 Stock Incentive Plan) (Details) shares in Thousands</t>
  </si>
  <si>
    <t>Dec. 30, 2016$ / sharesshares</t>
  </si>
  <si>
    <t>Shares, Non-vested at beginning of period | shares</t>
  </si>
  <si>
    <t>Shares, Granted | shares</t>
  </si>
  <si>
    <t>Shares, Vested | shares</t>
  </si>
  <si>
    <t>Shares, Forfeitures | shares</t>
  </si>
  <si>
    <t>Shares, Non-vested at end of period | shares</t>
  </si>
  <si>
    <t>Weighted-Average Grant Date Fair Value</t>
  </si>
  <si>
    <t>Weighted Average Fair Value, Non-vested at beginning of period | $ / shares</t>
  </si>
  <si>
    <t>Weighted Average Fair Value, Granted | $ / shares</t>
  </si>
  <si>
    <t>Weighted Average Fair Value, Vested | $ / shares</t>
  </si>
  <si>
    <t>Weighted Average Fair Value, Forfeitures | $ / shares</t>
  </si>
  <si>
    <t>Weighted Average Fair Value, Non-vested at end of period | $ / shares</t>
  </si>
  <si>
    <t>Stockholders' Equity And Stock-Based Compensation (Schedule Of Fair Value Of Stock-Based Awards Estimated Using Weighted-Average Assumptions) (Details)</t>
  </si>
  <si>
    <t>Expected life (in years)</t>
  </si>
  <si>
    <t>5 years 1 month 17 days</t>
  </si>
  <si>
    <t>5 years 2 months 27 days</t>
  </si>
  <si>
    <t>Risk-free interest rate</t>
  </si>
  <si>
    <t>2.10%</t>
  </si>
  <si>
    <t>1.80%</t>
  </si>
  <si>
    <t>Expected stock price volatility</t>
  </si>
  <si>
    <t>27.60%</t>
  </si>
  <si>
    <t>29.80%</t>
  </si>
  <si>
    <t>Dividend yield</t>
  </si>
  <si>
    <t>1.10%</t>
  </si>
  <si>
    <t>1.40%</t>
  </si>
  <si>
    <t>Stockholders' Equity And Stock-Based Compensation (Schedule Of Stock-Based Compensation Expense By Plan) (Details) - USD ($) $ in Thousands</t>
  </si>
  <si>
    <t>Share-based Compensation</t>
  </si>
  <si>
    <t>Benefit from income taxes</t>
  </si>
  <si>
    <t>Total stock-based compensation, net of tax</t>
  </si>
  <si>
    <t>Stock Option [Member]</t>
  </si>
  <si>
    <t>Restricted Stock Units [Member]</t>
  </si>
  <si>
    <t>Cost of Sales [Member]</t>
  </si>
  <si>
    <t>Cost Of Service [Member]</t>
  </si>
  <si>
    <t>Research and Development Expense [Member]</t>
  </si>
  <si>
    <t>Selling and Marketing Expense [Member]</t>
  </si>
  <si>
    <t>General and Administrative Expense [Member]</t>
  </si>
  <si>
    <t>Stockholders' Equity And Stock-Based Compensation (Schedule of Stock-Based Compensation By Classification) (Details) - USD ($) $ in Thousands</t>
  </si>
  <si>
    <t>Employee Service Share-based Compensation, Allocation of Recognized Period Costs [Line Items]</t>
  </si>
  <si>
    <t>Cost of products [Member]</t>
  </si>
  <si>
    <t>Cost of services [Member]</t>
  </si>
  <si>
    <t>Research and development [Member]</t>
  </si>
  <si>
    <t>Sales and marketing [Member]</t>
  </si>
  <si>
    <t>General and administrative [Member]</t>
  </si>
  <si>
    <t>Stockholders' Equity And Stock-Based Compensation (Tax Benefit from Exercise of Options) (Details) - USD ($) $ in Thousands</t>
  </si>
  <si>
    <t>Disclosure of Compensation Related Costs, Share-based Payments [Abstract]</t>
  </si>
  <si>
    <t>Tax Benefit - stock option exercises &amp; shares issued under ESPP</t>
  </si>
  <si>
    <t>Stockholders' Equity And Stock-Based Compensation (Stock Repurchase Authorizations) (Details) - USD ($) $ in Thousands</t>
  </si>
  <si>
    <t>Equity, Class of Treasury Stock [Line Items]</t>
  </si>
  <si>
    <t>Stockholders' Equity And Stock-Based Compensation (Stock Repurchase) (Details) - USD ($) $ / shares in Units, $ in Thousands</t>
  </si>
  <si>
    <t>Shares repurchased (in shares)</t>
  </si>
  <si>
    <t>Average Price Paid per Share (in dollars per share)</t>
  </si>
  <si>
    <t>Stockholders' Equity and Stock-Based Compensation - Dividends (Details) - USD ($) $ / shares in Units, $ in Millions</t>
  </si>
  <si>
    <t>Dividends Payable [Line Items]</t>
  </si>
  <si>
    <t>Dividend Payment</t>
  </si>
  <si>
    <t>Accumulated Other Comprehensive Income (Details) - USD ($) $ in Thousands</t>
  </si>
  <si>
    <t>Accumulated Other Comprehensive Income (Loss), Net of Tax [Roll Forward]</t>
  </si>
  <si>
    <t>Balance, Beginning Of Period</t>
  </si>
  <si>
    <t>Income Tax Effect - Benefit/(Expense)</t>
  </si>
  <si>
    <t>Net Of Tax</t>
  </si>
  <si>
    <t>Realized (Gains) - Investment Securities</t>
  </si>
  <si>
    <t>Income Tax Effect - (Benefit)/Expense</t>
  </si>
  <si>
    <t>Other Comprehensive Income (Loss), After Reclassifications, Net of Tax</t>
  </si>
  <si>
    <t>Balance, End Of Period</t>
  </si>
  <si>
    <t>Unrealized Gains/Losses On Available-For-Sale Securities [Member]</t>
  </si>
  <si>
    <t>Unrealized Gains (Losses)</t>
  </si>
  <si>
    <t>Foreign Currency Translation Adjustments [Member]</t>
  </si>
  <si>
    <t>Per Share Data (Details) - USD ($) $ / shares in Units, shares in Thousands, $ in Thousands</t>
  </si>
  <si>
    <t>Schedule Of Earnings Per Share Basic And Diluted [Line Items]</t>
  </si>
  <si>
    <t>Weighted average shares outstanding-basic</t>
  </si>
  <si>
    <t>Potential common shares from options to purchase common stock</t>
  </si>
  <si>
    <t>Potential common shares from restricted stock units</t>
  </si>
  <si>
    <t>Weighted average shares outstanding-diluted</t>
  </si>
  <si>
    <t>Net income per share attributable to Dolby Laboratories, Inc. - Basic (in usd per share)</t>
  </si>
  <si>
    <t>Net income per share attributable to Dolby Laboratories, Inc. - Diluted (in usd per share)</t>
  </si>
  <si>
    <t>Stock Options [Member]</t>
  </si>
  <si>
    <t>Anti-dilutive securities, excluded from calculations (in shares)</t>
  </si>
  <si>
    <t>Income Taxes (Narrative) (Details) - USD ($) $ in Millions</t>
  </si>
  <si>
    <t>Unrecognized tax benefits, gross</t>
  </si>
  <si>
    <t>Unrecognized tax benefits if recognized, would affect our effective tax rate</t>
  </si>
  <si>
    <t>Effective tax rate (as a percent)</t>
  </si>
  <si>
    <t>21.00%</t>
  </si>
  <si>
    <t>Income Taxes (Withholding Taxes) (Details) - USD ($) $ in Thousands</t>
  </si>
  <si>
    <t>Withholding taxes</t>
  </si>
  <si>
    <t>Commitments And Contingencies (Schedule Of Contractual Obligations And Commitments) (Details) $ in Thousands</t>
  </si>
  <si>
    <t>Other Commitments [Line Items]</t>
  </si>
  <si>
    <t>Naming rights, Remainder of Fiscal 2014</t>
  </si>
  <si>
    <t>Naming rights, Fiscal 2015</t>
  </si>
  <si>
    <t>Naming rights, Fiscal 2016</t>
  </si>
  <si>
    <t>Naming rights, Fiscal 2017</t>
  </si>
  <si>
    <t>Naming rights, Fiscal 2018</t>
  </si>
  <si>
    <t>Naming rights, Thereafter</t>
  </si>
  <si>
    <t>Naming rights, Total</t>
  </si>
  <si>
    <t>Donation commitments, Remainder of Fiscal 2015</t>
  </si>
  <si>
    <t>Donation commitments, Fiscal 2016</t>
  </si>
  <si>
    <t>Donation commitments, Fiscal 2017</t>
  </si>
  <si>
    <t>Donation commitments, Fiscal 2018</t>
  </si>
  <si>
    <t>Donation commitments, Fiscal 2019</t>
  </si>
  <si>
    <t>Donation commitments, Thereafter</t>
  </si>
  <si>
    <t>Donation commitments, Total</t>
  </si>
  <si>
    <t>Operating Leases, Future Minimum Payments Due, Next Twelve Months</t>
  </si>
  <si>
    <t>Operating leases, Fiscal 2015</t>
  </si>
  <si>
    <t>Operating leases, Fiscal 2016</t>
  </si>
  <si>
    <t>Operating leases, Fiscal 2017</t>
  </si>
  <si>
    <t>Operating leases, Fiscal 2018</t>
  </si>
  <si>
    <t>Operating leases, Thereafter</t>
  </si>
  <si>
    <t>Operating leases, Total</t>
  </si>
  <si>
    <t>Unrecorded Unconditional Purchase Obligation, Due in Next Twelve Months</t>
  </si>
  <si>
    <t>Purchase obligation, Fiscal 2015</t>
  </si>
  <si>
    <t>Purchase obligation, Fiscal 2016</t>
  </si>
  <si>
    <t>Purchase Obligation, Fiscal 2017</t>
  </si>
  <si>
    <t>Unrecorded Unconditional Purchase Obligation, Due within Five Years</t>
  </si>
  <si>
    <t>Unrecorded Unconditional Purchase Obligation, Due after Five Years</t>
  </si>
  <si>
    <t>Purchase obligation, Total</t>
  </si>
  <si>
    <t>Total, due in Remainder of Fiscal 2014</t>
  </si>
  <si>
    <t>Total, due in Fiscal 2015</t>
  </si>
  <si>
    <t>Total, due in Fiscal 2016</t>
  </si>
  <si>
    <t>Total, due in Fiscal 2017</t>
  </si>
  <si>
    <t>Total, due in Fiscal 2018</t>
  </si>
  <si>
    <t>Total, due Thereafter</t>
  </si>
  <si>
    <t>Total due</t>
  </si>
  <si>
    <t>Commitments And Contingencies (Narrative) (Details)</t>
  </si>
  <si>
    <t>Sep. 27, 2013</t>
  </si>
  <si>
    <t>Term of agreement</t>
  </si>
  <si>
    <t>20 years</t>
  </si>
  <si>
    <t>Subsequent Events (Narrative) (Details)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308547</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57867086</v>
      </c>
    </row>
    <row r="14" spans="1:3">
      <c r="A14" s="3" t="s">
        <v>22</v>
      </c>
    </row>
    <row r="15" spans="1:3">
      <c r="A15" s="3" t="s">
        <v>21</v>
      </c>
      <c r="C15" s="4" t="n">
        <v>44073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6" t="s">
        <v>187</v>
      </c>
    </row>
    <row r="4" spans="1:2">
      <c r="A4" s="3" t="s">
        <v>188</v>
      </c>
      <c r="B4"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512838</v>
      </c>
      <c r="C3" s="7" t="n">
        <v>516112</v>
      </c>
    </row>
    <row r="4" spans="1:3">
      <c r="A4" s="3" t="s">
        <v>27</v>
      </c>
      <c r="B4" s="4" t="n">
        <v>5075</v>
      </c>
      <c r="C4" s="4" t="n">
        <v>3645</v>
      </c>
    </row>
    <row r="5" spans="1:3">
      <c r="A5" s="3" t="s">
        <v>28</v>
      </c>
      <c r="B5" s="4" t="n">
        <v>164818</v>
      </c>
      <c r="C5" s="4" t="n">
        <v>121629</v>
      </c>
    </row>
    <row r="6" spans="1:3">
      <c r="A6" s="3" t="s">
        <v>29</v>
      </c>
      <c r="B6" s="4" t="n">
        <v>81393</v>
      </c>
      <c r="C6" s="4" t="n">
        <v>75688</v>
      </c>
    </row>
    <row r="7" spans="1:3">
      <c r="A7" s="3" t="s">
        <v>30</v>
      </c>
      <c r="B7" s="4" t="n">
        <v>14773</v>
      </c>
      <c r="C7" s="4" t="n">
        <v>16354</v>
      </c>
    </row>
    <row r="8" spans="1:3">
      <c r="A8" s="3" t="s">
        <v>31</v>
      </c>
      <c r="B8" s="4" t="n">
        <v>32119</v>
      </c>
      <c r="C8" s="4" t="n">
        <v>26302</v>
      </c>
    </row>
    <row r="9" spans="1:3">
      <c r="A9" s="3" t="s">
        <v>32</v>
      </c>
      <c r="B9" s="4" t="n">
        <v>811016</v>
      </c>
      <c r="C9" s="4" t="n">
        <v>759730</v>
      </c>
    </row>
    <row r="10" spans="1:3">
      <c r="A10" s="3" t="s">
        <v>33</v>
      </c>
      <c r="B10" s="4" t="n">
        <v>350360</v>
      </c>
      <c r="C10" s="4" t="n">
        <v>393904</v>
      </c>
    </row>
    <row r="11" spans="1:3">
      <c r="A11" s="3" t="s">
        <v>34</v>
      </c>
      <c r="B11" s="4" t="n">
        <v>459709</v>
      </c>
      <c r="C11" s="4" t="n">
        <v>443656</v>
      </c>
    </row>
    <row r="12" spans="1:3">
      <c r="A12" s="3" t="s">
        <v>35</v>
      </c>
      <c r="B12" s="4" t="n">
        <v>206862</v>
      </c>
      <c r="C12" s="4" t="n">
        <v>215342</v>
      </c>
    </row>
    <row r="13" spans="1:3">
      <c r="A13" s="3" t="s">
        <v>36</v>
      </c>
      <c r="B13" s="4" t="n">
        <v>307121</v>
      </c>
      <c r="C13" s="4" t="n">
        <v>309616</v>
      </c>
    </row>
    <row r="14" spans="1:3">
      <c r="A14" s="3" t="s">
        <v>37</v>
      </c>
      <c r="B14" s="4" t="n">
        <v>171388</v>
      </c>
      <c r="C14" s="4" t="n">
        <v>166790</v>
      </c>
    </row>
    <row r="15" spans="1:3">
      <c r="A15" s="3" t="s">
        <v>38</v>
      </c>
      <c r="B15" s="4" t="n">
        <v>24247</v>
      </c>
      <c r="C15" s="4" t="n">
        <v>21068</v>
      </c>
    </row>
    <row r="16" spans="1:3">
      <c r="A16" s="3" t="s">
        <v>39</v>
      </c>
      <c r="B16" s="4" t="n">
        <v>2330703</v>
      </c>
      <c r="C16" s="4" t="n">
        <v>2310106</v>
      </c>
    </row>
    <row r="17" spans="1:3">
      <c r="A17" s="6" t="s">
        <v>40</v>
      </c>
    </row>
    <row r="18" spans="1:3">
      <c r="A18" s="3" t="s">
        <v>41</v>
      </c>
      <c r="B18" s="4" t="n">
        <v>11541</v>
      </c>
      <c r="C18" s="4" t="n">
        <v>17544</v>
      </c>
    </row>
    <row r="19" spans="1:3">
      <c r="A19" s="3" t="s">
        <v>42</v>
      </c>
      <c r="B19" s="4" t="n">
        <v>169711</v>
      </c>
      <c r="C19" s="4" t="n">
        <v>169055</v>
      </c>
    </row>
    <row r="20" spans="1:3">
      <c r="A20" s="3" t="s">
        <v>43</v>
      </c>
      <c r="B20" s="4" t="n">
        <v>1514</v>
      </c>
      <c r="C20" s="4" t="n">
        <v>2304</v>
      </c>
    </row>
    <row r="21" spans="1:3">
      <c r="A21" s="3" t="s">
        <v>44</v>
      </c>
      <c r="B21" s="4" t="n">
        <v>24405</v>
      </c>
      <c r="C21" s="4" t="n">
        <v>24180</v>
      </c>
    </row>
    <row r="22" spans="1:3">
      <c r="A22" s="3" t="s">
        <v>45</v>
      </c>
      <c r="B22" s="4" t="n">
        <v>207171</v>
      </c>
      <c r="C22" s="4" t="n">
        <v>213083</v>
      </c>
    </row>
    <row r="23" spans="1:3">
      <c r="A23" s="3" t="s">
        <v>46</v>
      </c>
      <c r="B23" s="4" t="n">
        <v>34603</v>
      </c>
      <c r="C23" s="4" t="n">
        <v>35366</v>
      </c>
    </row>
    <row r="24" spans="1:3">
      <c r="A24" s="3" t="s">
        <v>47</v>
      </c>
      <c r="B24" s="4" t="n">
        <v>88271</v>
      </c>
      <c r="C24" s="4" t="n">
        <v>82922</v>
      </c>
    </row>
    <row r="25" spans="1:3">
      <c r="A25" s="3" t="s">
        <v>48</v>
      </c>
      <c r="B25" s="4" t="n">
        <v>330045</v>
      </c>
      <c r="C25" s="4" t="n">
        <v>331371</v>
      </c>
    </row>
    <row r="26" spans="1:3">
      <c r="A26" s="6" t="s">
        <v>49</v>
      </c>
    </row>
    <row r="27" spans="1:3">
      <c r="A27" s="3" t="s">
        <v>50</v>
      </c>
      <c r="B27" s="4" t="n">
        <v>36435</v>
      </c>
      <c r="C27" s="4" t="n">
        <v>42032</v>
      </c>
    </row>
    <row r="28" spans="1:3">
      <c r="A28" s="3" t="s">
        <v>51</v>
      </c>
      <c r="B28" s="4" t="n">
        <v>1977478</v>
      </c>
      <c r="C28" s="4" t="n">
        <v>1938320</v>
      </c>
    </row>
    <row r="29" spans="1:3">
      <c r="A29" s="3" t="s">
        <v>52</v>
      </c>
      <c r="B29" s="4" t="n">
        <v>-19679</v>
      </c>
      <c r="C29" s="4" t="n">
        <v>-10197</v>
      </c>
    </row>
    <row r="30" spans="1:3">
      <c r="A30" s="3" t="s">
        <v>53</v>
      </c>
      <c r="B30" s="4" t="n">
        <v>1994334</v>
      </c>
      <c r="C30" s="4" t="n">
        <v>1970256</v>
      </c>
    </row>
    <row r="31" spans="1:3">
      <c r="A31" s="3" t="s">
        <v>54</v>
      </c>
      <c r="B31" s="4" t="n">
        <v>6324</v>
      </c>
      <c r="C31" s="4" t="n">
        <v>8479</v>
      </c>
    </row>
    <row r="32" spans="1:3">
      <c r="A32" s="3" t="s">
        <v>55</v>
      </c>
      <c r="B32" s="4" t="n">
        <v>2000658</v>
      </c>
      <c r="C32" s="4" t="n">
        <v>1978735</v>
      </c>
    </row>
    <row r="33" spans="1:3">
      <c r="A33" s="3" t="s">
        <v>56</v>
      </c>
      <c r="B33" s="4" t="n">
        <v>2330703</v>
      </c>
      <c r="C33" s="4" t="n">
        <v>2310106</v>
      </c>
    </row>
    <row r="34" spans="1:3">
      <c r="A34" s="3" t="s">
        <v>57</v>
      </c>
    </row>
    <row r="35" spans="1:3">
      <c r="A35" s="6" t="s">
        <v>49</v>
      </c>
    </row>
    <row r="36" spans="1:3">
      <c r="A36" s="3" t="s">
        <v>58</v>
      </c>
      <c r="B36" s="4" t="n">
        <v>56</v>
      </c>
      <c r="C36" s="4" t="n">
        <v>57</v>
      </c>
    </row>
    <row r="37" spans="1:3">
      <c r="A37" s="3" t="s">
        <v>59</v>
      </c>
    </row>
    <row r="38" spans="1:3">
      <c r="A38" s="6" t="s">
        <v>49</v>
      </c>
    </row>
    <row r="39" spans="1:3">
      <c r="A39" s="3" t="s">
        <v>58</v>
      </c>
      <c r="B39" s="7" t="n">
        <v>44</v>
      </c>
      <c r="C39" s="7" t="n">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6" t="s">
        <v>187</v>
      </c>
    </row>
    <row r="4" spans="1:2">
      <c r="A4" s="3" t="s">
        <v>225</v>
      </c>
      <c r="B4" s="3" t="s">
        <v>226</v>
      </c>
    </row>
    <row r="5" spans="1:2">
      <c r="A5" s="3" t="s">
        <v>227</v>
      </c>
      <c r="B5" s="3" t="s">
        <v>228</v>
      </c>
    </row>
    <row r="6" spans="1:2">
      <c r="A6" s="3" t="s">
        <v>229</v>
      </c>
      <c r="B6" s="3" t="s">
        <v>230</v>
      </c>
    </row>
    <row r="7" spans="1:2">
      <c r="A7" s="3" t="s">
        <v>231</v>
      </c>
      <c r="B7"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6" t="s">
        <v>191</v>
      </c>
    </row>
    <row r="4" spans="1:2">
      <c r="A4" s="3" t="s">
        <v>234</v>
      </c>
      <c r="B4" s="3" t="s">
        <v>235</v>
      </c>
    </row>
    <row r="5" spans="1:2">
      <c r="A5" s="3" t="s">
        <v>236</v>
      </c>
      <c r="B5" s="3" t="s">
        <v>237</v>
      </c>
    </row>
    <row r="6" spans="1:2">
      <c r="A6" s="3" t="s">
        <v>238</v>
      </c>
      <c r="B6" s="3" t="s">
        <v>239</v>
      </c>
    </row>
    <row r="7" spans="1:2">
      <c r="A7" s="3" t="s">
        <v>240</v>
      </c>
      <c r="B7" s="3" t="s">
        <v>241</v>
      </c>
    </row>
    <row r="8" spans="1:2">
      <c r="A8" s="3" t="s">
        <v>242</v>
      </c>
      <c r="B8"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194</v>
      </c>
    </row>
    <row r="4" spans="1:2">
      <c r="A4" s="3" t="s">
        <v>245</v>
      </c>
      <c r="B4" s="3" t="s">
        <v>246</v>
      </c>
    </row>
    <row r="5" spans="1:2">
      <c r="A5" s="3" t="s">
        <v>247</v>
      </c>
      <c r="B5" s="3" t="s">
        <v>248</v>
      </c>
    </row>
    <row r="6" spans="1:2">
      <c r="A6" s="3" t="s">
        <v>249</v>
      </c>
      <c r="B6" s="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6" t="s">
        <v>197</v>
      </c>
    </row>
    <row r="4" spans="1:2">
      <c r="A4" s="3" t="s">
        <v>196</v>
      </c>
      <c r="B4"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6" t="s">
        <v>200</v>
      </c>
    </row>
    <row r="4" spans="1:2">
      <c r="A4" s="3" t="s">
        <v>254</v>
      </c>
      <c r="B4" s="3" t="s">
        <v>255</v>
      </c>
    </row>
    <row r="5" spans="1:2">
      <c r="A5" s="3" t="s">
        <v>256</v>
      </c>
      <c r="B5" s="3" t="s">
        <v>257</v>
      </c>
    </row>
    <row r="6" spans="1:2">
      <c r="A6" s="3" t="s">
        <v>258</v>
      </c>
      <c r="B6"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6" t="s">
        <v>203</v>
      </c>
    </row>
    <row r="4" spans="1:2">
      <c r="A4" s="3" t="s">
        <v>261</v>
      </c>
      <c r="B4" s="3" t="s">
        <v>262</v>
      </c>
    </row>
    <row r="5" spans="1:2">
      <c r="A5" s="3" t="s">
        <v>263</v>
      </c>
      <c r="B5" s="3" t="s">
        <v>264</v>
      </c>
    </row>
    <row r="6" spans="1:2">
      <c r="A6" s="3" t="s">
        <v>265</v>
      </c>
      <c r="B6" s="3" t="s">
        <v>266</v>
      </c>
    </row>
    <row r="7" spans="1:2">
      <c r="A7" s="3" t="s">
        <v>267</v>
      </c>
      <c r="B7" s="3" t="s">
        <v>268</v>
      </c>
    </row>
    <row r="8" spans="1:2">
      <c r="A8" s="3" t="s">
        <v>269</v>
      </c>
      <c r="B8" s="3" t="s">
        <v>270</v>
      </c>
    </row>
    <row r="9" spans="1:2">
      <c r="A9" s="3" t="s">
        <v>271</v>
      </c>
      <c r="B9" s="3" t="s">
        <v>272</v>
      </c>
    </row>
    <row r="10" spans="1:2">
      <c r="A10" s="3" t="s">
        <v>273</v>
      </c>
      <c r="B10" s="3" t="s">
        <v>274</v>
      </c>
    </row>
    <row r="11" spans="1:2">
      <c r="A11" s="3" t="s">
        <v>275</v>
      </c>
      <c r="B11"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6" t="s">
        <v>206</v>
      </c>
    </row>
    <row r="4" spans="1:2">
      <c r="A4" s="3" t="s">
        <v>278</v>
      </c>
      <c r="B4"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6" t="s">
        <v>209</v>
      </c>
    </row>
    <row r="4" spans="1:2">
      <c r="A4" s="3" t="s">
        <v>281</v>
      </c>
      <c r="B4"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50"/>
    <col customWidth="1" max="3" min="3" width="50"/>
  </cols>
  <sheetData>
    <row r="1" spans="1:3">
      <c r="A1" s="1" t="s">
        <v>60</v>
      </c>
      <c r="B1" s="2" t="s">
        <v>61</v>
      </c>
      <c r="C1" s="2" t="s">
        <v>62</v>
      </c>
    </row>
    <row r="2" spans="1:3">
      <c r="A2" s="3" t="s">
        <v>63</v>
      </c>
      <c r="B2" s="7" t="n">
        <v>-2394</v>
      </c>
      <c r="C2" s="7" t="n">
        <v>-2370</v>
      </c>
    </row>
    <row r="3" spans="1:3">
      <c r="A3" s="3" t="s">
        <v>20</v>
      </c>
    </row>
    <row r="4" spans="1:3">
      <c r="A4" s="3" t="s">
        <v>64</v>
      </c>
      <c r="B4" s="8" t="n">
        <v>0.001</v>
      </c>
      <c r="C4" s="8" t="n">
        <v>0.001</v>
      </c>
    </row>
    <row r="5" spans="1:3">
      <c r="A5" s="3" t="s">
        <v>65</v>
      </c>
      <c r="B5" s="4" t="n">
        <v>1</v>
      </c>
      <c r="C5" s="4" t="n">
        <v>1</v>
      </c>
    </row>
    <row r="6" spans="1:3">
      <c r="A6" s="3" t="s">
        <v>66</v>
      </c>
      <c r="B6" s="4" t="n">
        <v>500000000</v>
      </c>
      <c r="C6" s="4" t="n">
        <v>500000000</v>
      </c>
    </row>
    <row r="7" spans="1:3">
      <c r="A7" s="3" t="s">
        <v>67</v>
      </c>
      <c r="B7" s="4" t="n">
        <v>57808525</v>
      </c>
      <c r="C7" s="4" t="n">
        <v>57018362</v>
      </c>
    </row>
    <row r="8" spans="1:3">
      <c r="A8" s="3" t="s">
        <v>68</v>
      </c>
      <c r="B8" s="4" t="n">
        <v>57808525</v>
      </c>
      <c r="C8" s="4" t="n">
        <v>57018362</v>
      </c>
    </row>
    <row r="9" spans="1:3">
      <c r="A9" s="3" t="s">
        <v>22</v>
      </c>
    </row>
    <row r="10" spans="1:3">
      <c r="A10" s="3" t="s">
        <v>64</v>
      </c>
      <c r="B10" s="8" t="n">
        <v>0.001</v>
      </c>
      <c r="C10" s="8" t="n">
        <v>0.001</v>
      </c>
    </row>
    <row r="11" spans="1:3">
      <c r="A11" s="3" t="s">
        <v>65</v>
      </c>
      <c r="B11" s="4" t="n">
        <v>10</v>
      </c>
      <c r="C11" s="4" t="n">
        <v>10</v>
      </c>
    </row>
    <row r="12" spans="1:3">
      <c r="A12" s="3" t="s">
        <v>66</v>
      </c>
      <c r="B12" s="4" t="n">
        <v>500000000</v>
      </c>
      <c r="C12" s="4" t="n">
        <v>500000000</v>
      </c>
    </row>
    <row r="13" spans="1:3">
      <c r="A13" s="3" t="s">
        <v>67</v>
      </c>
      <c r="B13" s="4" t="n">
        <v>44073597</v>
      </c>
      <c r="C13" s="4" t="n">
        <v>44403847</v>
      </c>
    </row>
    <row r="14" spans="1:3">
      <c r="A14" s="3" t="s">
        <v>68</v>
      </c>
      <c r="B14" s="4" t="n">
        <v>44073597</v>
      </c>
      <c r="C14" s="4" t="n">
        <v>444038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6" t="s">
        <v>212</v>
      </c>
    </row>
    <row r="4" spans="1:2">
      <c r="A4" s="3" t="s">
        <v>284</v>
      </c>
      <c r="B4" s="3"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6" t="s">
        <v>215</v>
      </c>
    </row>
    <row r="4" spans="1:2">
      <c r="A4" s="3" t="s">
        <v>287</v>
      </c>
      <c r="B4"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s>
  <sheetData>
    <row r="1" spans="1:5">
      <c r="A1" s="1" t="s">
        <v>289</v>
      </c>
      <c r="B1" s="2" t="s">
        <v>1</v>
      </c>
      <c r="D1" s="2" t="s">
        <v>290</v>
      </c>
    </row>
    <row r="2" spans="1:5">
      <c r="B2" s="2" t="s">
        <v>2</v>
      </c>
      <c r="C2" s="2" t="s">
        <v>70</v>
      </c>
      <c r="D2" s="2" t="s">
        <v>291</v>
      </c>
      <c r="E2" s="2" t="s">
        <v>24</v>
      </c>
    </row>
    <row r="3" spans="1:5">
      <c r="A3" s="6" t="s">
        <v>292</v>
      </c>
    </row>
    <row r="4" spans="1:5">
      <c r="A4" s="3" t="s">
        <v>293</v>
      </c>
      <c r="B4" s="3" t="s">
        <v>294</v>
      </c>
      <c r="C4" s="3" t="s">
        <v>295</v>
      </c>
      <c r="E4" s="3" t="s">
        <v>296</v>
      </c>
    </row>
    <row r="5" spans="1:5">
      <c r="A5" s="3" t="s">
        <v>297</v>
      </c>
      <c r="B5" s="4" t="n">
        <v>1</v>
      </c>
    </row>
    <row r="6" spans="1:5">
      <c r="A6" s="3" t="s">
        <v>298</v>
      </c>
    </row>
    <row r="7" spans="1:5">
      <c r="A7" s="6" t="s">
        <v>292</v>
      </c>
    </row>
    <row r="8" spans="1:5">
      <c r="A8" s="3" t="s">
        <v>293</v>
      </c>
      <c r="D8" s="3" t="s">
        <v>2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4</v>
      </c>
    </row>
    <row r="2" spans="1:3">
      <c r="A2" s="6" t="s">
        <v>191</v>
      </c>
    </row>
    <row r="3" spans="1:3">
      <c r="A3" s="3" t="s">
        <v>301</v>
      </c>
      <c r="B3" s="7" t="n">
        <v>77663</v>
      </c>
      <c r="C3" s="7" t="n">
        <v>66229</v>
      </c>
    </row>
    <row r="4" spans="1:3">
      <c r="A4" s="3" t="s">
        <v>302</v>
      </c>
      <c r="B4" s="4" t="n">
        <v>6124</v>
      </c>
      <c r="C4" s="4" t="n">
        <v>11829</v>
      </c>
    </row>
    <row r="5" spans="1:3">
      <c r="A5" s="3" t="s">
        <v>303</v>
      </c>
      <c r="B5" s="4" t="n">
        <v>83787</v>
      </c>
      <c r="C5" s="4" t="n">
        <v>78058</v>
      </c>
    </row>
    <row r="6" spans="1:3">
      <c r="A6" s="3" t="s">
        <v>304</v>
      </c>
      <c r="B6" s="4" t="n">
        <v>-2394</v>
      </c>
      <c r="C6" s="4" t="n">
        <v>-2370</v>
      </c>
    </row>
    <row r="7" spans="1:3">
      <c r="A7" s="3" t="s">
        <v>305</v>
      </c>
      <c r="B7" s="7" t="n">
        <v>81393</v>
      </c>
      <c r="C7" s="7" t="n">
        <v>756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4</v>
      </c>
    </row>
    <row r="2" spans="1:3">
      <c r="A2" s="6" t="s">
        <v>191</v>
      </c>
    </row>
    <row r="3" spans="1:3">
      <c r="A3" s="3" t="s">
        <v>307</v>
      </c>
      <c r="B3" s="7" t="n">
        <v>3709</v>
      </c>
      <c r="C3" s="7" t="n">
        <v>3526</v>
      </c>
    </row>
    <row r="4" spans="1:3">
      <c r="A4" s="3" t="s">
        <v>308</v>
      </c>
      <c r="B4" s="4" t="n">
        <v>4290</v>
      </c>
      <c r="C4" s="4" t="n">
        <v>4020</v>
      </c>
    </row>
    <row r="5" spans="1:3">
      <c r="A5" s="3" t="s">
        <v>309</v>
      </c>
      <c r="B5" s="4" t="n">
        <v>6774</v>
      </c>
      <c r="C5" s="4" t="n">
        <v>8808</v>
      </c>
    </row>
    <row r="6" spans="1:3">
      <c r="A6" s="3" t="s">
        <v>30</v>
      </c>
      <c r="B6" s="7" t="n">
        <v>14773</v>
      </c>
      <c r="C6" s="7" t="n">
        <v>163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4</v>
      </c>
    </row>
    <row r="2" spans="1:3">
      <c r="A2" s="6" t="s">
        <v>311</v>
      </c>
    </row>
    <row r="3" spans="1:3">
      <c r="A3" s="3" t="s">
        <v>307</v>
      </c>
      <c r="B3" s="7" t="n">
        <v>3709</v>
      </c>
      <c r="C3" s="7" t="n">
        <v>3526</v>
      </c>
    </row>
    <row r="4" spans="1:3">
      <c r="A4" s="3" t="s">
        <v>312</v>
      </c>
      <c r="B4" s="4" t="n">
        <v>23900</v>
      </c>
      <c r="C4" s="4" t="n">
        <v>17100</v>
      </c>
    </row>
    <row r="5" spans="1:3">
      <c r="A5" s="3" t="s">
        <v>313</v>
      </c>
    </row>
    <row r="6" spans="1:3">
      <c r="A6" s="6" t="s">
        <v>311</v>
      </c>
    </row>
    <row r="7" spans="1:3">
      <c r="A7" s="3" t="s">
        <v>307</v>
      </c>
      <c r="B7" s="7" t="n">
        <v>1500</v>
      </c>
      <c r="C7" s="7" t="n">
        <v>1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4</v>
      </c>
    </row>
    <row r="2" spans="1:3">
      <c r="A2" s="6" t="s">
        <v>191</v>
      </c>
    </row>
    <row r="3" spans="1:3">
      <c r="A3" s="3" t="s">
        <v>315</v>
      </c>
      <c r="B3" s="7" t="n">
        <v>17424</v>
      </c>
      <c r="C3" s="7" t="n">
        <v>13440</v>
      </c>
    </row>
    <row r="4" spans="1:3">
      <c r="A4" s="3" t="s">
        <v>316</v>
      </c>
      <c r="B4" s="4" t="n">
        <v>12363</v>
      </c>
      <c r="C4" s="4" t="n">
        <v>11578</v>
      </c>
    </row>
    <row r="5" spans="1:3">
      <c r="A5" s="3" t="s">
        <v>317</v>
      </c>
      <c r="B5" s="4" t="n">
        <v>2332</v>
      </c>
      <c r="C5" s="4" t="n">
        <v>1284</v>
      </c>
    </row>
    <row r="6" spans="1:3">
      <c r="A6" s="3" t="s">
        <v>31</v>
      </c>
      <c r="B6" s="7" t="n">
        <v>32119</v>
      </c>
      <c r="C6" s="7" t="n">
        <v>26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4</v>
      </c>
    </row>
    <row r="2" spans="1:3">
      <c r="A2" s="6" t="s">
        <v>191</v>
      </c>
    </row>
    <row r="3" spans="1:3">
      <c r="A3" s="3" t="s">
        <v>319</v>
      </c>
      <c r="B3" s="7" t="n">
        <v>2145</v>
      </c>
      <c r="C3" s="7" t="n">
        <v>1939</v>
      </c>
    </row>
    <row r="4" spans="1:3">
      <c r="A4" s="3" t="s">
        <v>320</v>
      </c>
      <c r="B4" s="4" t="n">
        <v>51216</v>
      </c>
      <c r="C4" s="4" t="n">
        <v>34472</v>
      </c>
    </row>
    <row r="5" spans="1:3">
      <c r="A5" s="3" t="s">
        <v>321</v>
      </c>
      <c r="B5" s="4" t="n">
        <v>50580</v>
      </c>
      <c r="C5" s="4" t="n">
        <v>71261</v>
      </c>
    </row>
    <row r="6" spans="1:3">
      <c r="A6" s="3" t="s">
        <v>322</v>
      </c>
      <c r="B6" s="4" t="n">
        <v>7829</v>
      </c>
      <c r="C6" s="4" t="n">
        <v>6528</v>
      </c>
    </row>
    <row r="7" spans="1:3">
      <c r="A7" s="3" t="s">
        <v>323</v>
      </c>
      <c r="B7" s="4" t="n">
        <v>57941</v>
      </c>
      <c r="C7" s="4" t="n">
        <v>54855</v>
      </c>
    </row>
    <row r="8" spans="1:3">
      <c r="A8" s="3" t="s">
        <v>118</v>
      </c>
      <c r="B8" s="4" t="n">
        <v>169711</v>
      </c>
      <c r="C8" s="4" t="n">
        <v>169055</v>
      </c>
    </row>
    <row r="9" spans="1:3">
      <c r="A9" s="3" t="s">
        <v>312</v>
      </c>
      <c r="B9" s="7" t="n">
        <v>23900</v>
      </c>
      <c r="C9" s="7" t="n">
        <v>17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4</v>
      </c>
    </row>
    <row r="2" spans="1:3">
      <c r="A2" s="6" t="s">
        <v>191</v>
      </c>
    </row>
    <row r="3" spans="1:3">
      <c r="A3" s="3" t="s">
        <v>325</v>
      </c>
      <c r="B3" s="7" t="n">
        <v>2523</v>
      </c>
      <c r="C3" s="7" t="n">
        <v>2540</v>
      </c>
    </row>
    <row r="4" spans="1:3">
      <c r="A4" s="3" t="s">
        <v>326</v>
      </c>
      <c r="B4" s="4" t="n">
        <v>73472</v>
      </c>
      <c r="C4" s="4" t="n">
        <v>68254</v>
      </c>
    </row>
    <row r="5" spans="1:3">
      <c r="A5" s="3" t="s">
        <v>327</v>
      </c>
      <c r="B5" s="4" t="n">
        <v>12276</v>
      </c>
      <c r="C5" s="4" t="n">
        <v>12128</v>
      </c>
    </row>
    <row r="6" spans="1:3">
      <c r="A6" s="3" t="s">
        <v>47</v>
      </c>
      <c r="B6" s="7" t="n">
        <v>88271</v>
      </c>
      <c r="C6" s="7" t="n">
        <v>829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4</v>
      </c>
    </row>
    <row r="2" spans="1:3">
      <c r="A2" s="6" t="s">
        <v>329</v>
      </c>
    </row>
    <row r="3" spans="1:3">
      <c r="A3" s="3" t="s">
        <v>330</v>
      </c>
      <c r="B3" s="7" t="n">
        <v>512838</v>
      </c>
      <c r="C3" s="7" t="n">
        <v>516112</v>
      </c>
    </row>
    <row r="4" spans="1:3">
      <c r="A4" s="3" t="s">
        <v>331</v>
      </c>
      <c r="B4" s="4" t="n">
        <v>527396</v>
      </c>
      <c r="C4" s="4" t="n">
        <v>525904</v>
      </c>
    </row>
    <row r="5" spans="1:3">
      <c r="A5" s="3" t="s">
        <v>332</v>
      </c>
      <c r="B5" s="4" t="n">
        <v>525830</v>
      </c>
      <c r="C5" s="4" t="n">
        <v>526420</v>
      </c>
    </row>
    <row r="6" spans="1:3">
      <c r="A6" s="3" t="s">
        <v>333</v>
      </c>
      <c r="B6" s="4" t="n">
        <v>-1850</v>
      </c>
      <c r="C6" s="4" t="n">
        <v>-375</v>
      </c>
    </row>
    <row r="7" spans="1:3">
      <c r="A7" s="3" t="s">
        <v>334</v>
      </c>
      <c r="B7" s="4" t="n">
        <v>1028016</v>
      </c>
      <c r="C7" s="4" t="n">
        <v>1031645</v>
      </c>
    </row>
    <row r="8" spans="1:3">
      <c r="A8" s="3" t="s">
        <v>335</v>
      </c>
      <c r="C8" s="4" t="n">
        <v>516112</v>
      </c>
    </row>
    <row r="9" spans="1:3">
      <c r="A9" s="3" t="s">
        <v>336</v>
      </c>
      <c r="B9" s="4" t="n">
        <v>5075</v>
      </c>
      <c r="C9" s="4" t="n">
        <v>3645</v>
      </c>
    </row>
    <row r="10" spans="1:3">
      <c r="A10" s="3" t="s">
        <v>33</v>
      </c>
      <c r="B10" s="4" t="n">
        <v>350360</v>
      </c>
      <c r="C10" s="4" t="n">
        <v>393904</v>
      </c>
    </row>
    <row r="11" spans="1:3">
      <c r="A11" s="3" t="s">
        <v>337</v>
      </c>
      <c r="B11" s="4" t="n">
        <v>346744</v>
      </c>
      <c r="C11" s="4" t="n">
        <v>223583</v>
      </c>
    </row>
    <row r="12" spans="1:3">
      <c r="A12" s="3" t="s">
        <v>338</v>
      </c>
      <c r="B12" s="4" t="n">
        <v>-1849</v>
      </c>
      <c r="C12" s="4" t="n">
        <v>-370</v>
      </c>
    </row>
    <row r="13" spans="1:3">
      <c r="A13" s="3" t="s">
        <v>339</v>
      </c>
      <c r="B13" s="4" t="n">
        <v>1751</v>
      </c>
      <c r="C13" s="4" t="n">
        <v>5615</v>
      </c>
    </row>
    <row r="14" spans="1:3">
      <c r="A14" s="3" t="s">
        <v>340</v>
      </c>
      <c r="B14" s="4" t="n">
        <v>-1</v>
      </c>
      <c r="C14" s="4" t="n">
        <v>-5</v>
      </c>
    </row>
    <row r="15" spans="1:3">
      <c r="A15" s="3" t="s">
        <v>341</v>
      </c>
      <c r="B15" s="4" t="n">
        <v>178598</v>
      </c>
      <c r="C15" s="4" t="n">
        <v>135886</v>
      </c>
    </row>
    <row r="16" spans="1:3">
      <c r="A16" s="3" t="s">
        <v>342</v>
      </c>
      <c r="B16" s="4" t="n">
        <v>178543</v>
      </c>
      <c r="C16" s="4" t="n">
        <v>135884</v>
      </c>
    </row>
    <row r="17" spans="1:3">
      <c r="A17" s="3" t="s">
        <v>343</v>
      </c>
      <c r="B17" s="4" t="n">
        <v>215450</v>
      </c>
      <c r="C17" s="4" t="n">
        <v>225679</v>
      </c>
    </row>
    <row r="18" spans="1:3">
      <c r="A18" s="3" t="s">
        <v>344</v>
      </c>
      <c r="B18" s="4" t="n">
        <v>215047</v>
      </c>
      <c r="C18" s="4" t="n">
        <v>225953</v>
      </c>
    </row>
    <row r="19" spans="1:3">
      <c r="A19" s="3" t="s">
        <v>345</v>
      </c>
      <c r="B19" s="4" t="n">
        <v>133348</v>
      </c>
      <c r="C19" s="4" t="n">
        <v>164339</v>
      </c>
    </row>
    <row r="20" spans="1:3">
      <c r="A20" s="3" t="s">
        <v>346</v>
      </c>
      <c r="B20" s="4" t="n">
        <v>132240</v>
      </c>
      <c r="C20" s="4" t="n">
        <v>164583</v>
      </c>
    </row>
    <row r="21" spans="1:3">
      <c r="A21" s="3" t="s">
        <v>347</v>
      </c>
      <c r="B21" s="4" t="n">
        <v>1029263</v>
      </c>
      <c r="C21" s="4" t="n">
        <v>1030769</v>
      </c>
    </row>
    <row r="22" spans="1:3">
      <c r="A22" s="3" t="s">
        <v>348</v>
      </c>
      <c r="B22" s="4" t="n">
        <v>603</v>
      </c>
      <c r="C22" s="4" t="n">
        <v>1251</v>
      </c>
    </row>
    <row r="23" spans="1:3">
      <c r="A23" s="3" t="s">
        <v>349</v>
      </c>
    </row>
    <row r="24" spans="1:3">
      <c r="A24" s="6" t="s">
        <v>329</v>
      </c>
    </row>
    <row r="25" spans="1:3">
      <c r="A25" s="3" t="s">
        <v>330</v>
      </c>
      <c r="B25" s="4" t="n">
        <v>13500</v>
      </c>
      <c r="C25" s="4" t="n">
        <v>10910</v>
      </c>
    </row>
    <row r="26" spans="1:3">
      <c r="A26" s="3" t="s">
        <v>335</v>
      </c>
      <c r="B26" s="4" t="n">
        <v>72846</v>
      </c>
      <c r="C26" s="4" t="n">
        <v>70846</v>
      </c>
    </row>
    <row r="27" spans="1:3">
      <c r="A27" s="3" t="s">
        <v>350</v>
      </c>
    </row>
    <row r="28" spans="1:3">
      <c r="A28" s="6" t="s">
        <v>329</v>
      </c>
    </row>
    <row r="29" spans="1:3">
      <c r="A29" s="3" t="s">
        <v>330</v>
      </c>
      <c r="B29" s="4" t="n">
        <v>225</v>
      </c>
      <c r="C29" s="4" t="n">
        <v>3339</v>
      </c>
    </row>
    <row r="30" spans="1:3">
      <c r="A30" s="3" t="s">
        <v>335</v>
      </c>
      <c r="B30" s="4" t="n">
        <v>453303</v>
      </c>
      <c r="C30" s="4" t="n">
        <v>455934</v>
      </c>
    </row>
    <row r="31" spans="1:3">
      <c r="A31" s="3" t="s">
        <v>351</v>
      </c>
    </row>
    <row r="32" spans="1:3">
      <c r="A32" s="6" t="s">
        <v>329</v>
      </c>
    </row>
    <row r="33" spans="1:3">
      <c r="A33" s="3" t="s">
        <v>330</v>
      </c>
      <c r="B33" s="4" t="n">
        <v>499113</v>
      </c>
      <c r="C33" s="4" t="n">
        <v>501863</v>
      </c>
    </row>
    <row r="34" spans="1:3">
      <c r="A34" s="3" t="s">
        <v>352</v>
      </c>
    </row>
    <row r="35" spans="1:3">
      <c r="A35" s="6" t="s">
        <v>329</v>
      </c>
    </row>
    <row r="36" spans="1:3">
      <c r="A36" s="3" t="s">
        <v>330</v>
      </c>
      <c r="B36" s="4" t="n">
        <v>13500</v>
      </c>
      <c r="C36" s="4" t="n">
        <v>10910</v>
      </c>
    </row>
    <row r="37" spans="1:3">
      <c r="A37" s="3" t="s">
        <v>353</v>
      </c>
    </row>
    <row r="38" spans="1:3">
      <c r="A38" s="6" t="s">
        <v>329</v>
      </c>
    </row>
    <row r="39" spans="1:3">
      <c r="A39" s="3" t="s">
        <v>330</v>
      </c>
      <c r="B39" s="4" t="n">
        <v>13500</v>
      </c>
      <c r="C39" s="4" t="n">
        <v>10910</v>
      </c>
    </row>
    <row r="40" spans="1:3">
      <c r="A40" s="3" t="s">
        <v>354</v>
      </c>
    </row>
    <row r="41" spans="1:3">
      <c r="A41" s="6" t="s">
        <v>329</v>
      </c>
    </row>
    <row r="42" spans="1:3">
      <c r="A42" s="3" t="s">
        <v>337</v>
      </c>
      <c r="B42" s="4" t="n">
        <v>8494</v>
      </c>
      <c r="C42" s="4" t="n">
        <v>0</v>
      </c>
    </row>
    <row r="43" spans="1:3">
      <c r="A43" s="3" t="s">
        <v>338</v>
      </c>
      <c r="B43" s="4" t="n">
        <v>-6</v>
      </c>
      <c r="C43" s="4" t="n">
        <v>0</v>
      </c>
    </row>
    <row r="44" spans="1:3">
      <c r="A44" s="3" t="s">
        <v>339</v>
      </c>
      <c r="B44" s="4" t="n">
        <v>0</v>
      </c>
      <c r="C44" s="4" t="n">
        <v>0</v>
      </c>
    </row>
    <row r="45" spans="1:3">
      <c r="A45" s="3" t="s">
        <v>340</v>
      </c>
      <c r="B45" s="4" t="n">
        <v>0</v>
      </c>
      <c r="C45" s="4" t="n">
        <v>0</v>
      </c>
    </row>
    <row r="46" spans="1:3">
      <c r="A46" s="3" t="s">
        <v>355</v>
      </c>
    </row>
    <row r="47" spans="1:3">
      <c r="A47" s="6" t="s">
        <v>329</v>
      </c>
    </row>
    <row r="48" spans="1:3">
      <c r="A48" s="3" t="s">
        <v>337</v>
      </c>
      <c r="B48" s="4" t="n">
        <v>26707</v>
      </c>
      <c r="C48" s="4" t="n">
        <v>22988</v>
      </c>
    </row>
    <row r="49" spans="1:3">
      <c r="A49" s="3" t="s">
        <v>338</v>
      </c>
      <c r="B49" s="4" t="n">
        <v>-247</v>
      </c>
      <c r="C49" s="4" t="n">
        <v>-38</v>
      </c>
    </row>
    <row r="50" spans="1:3">
      <c r="A50" s="3" t="s">
        <v>339</v>
      </c>
      <c r="B50" s="4" t="n">
        <v>0</v>
      </c>
      <c r="C50" s="4" t="n">
        <v>0</v>
      </c>
    </row>
    <row r="51" spans="1:3">
      <c r="A51" s="3" t="s">
        <v>340</v>
      </c>
      <c r="B51" s="4" t="n">
        <v>0</v>
      </c>
      <c r="C51" s="4" t="n">
        <v>0</v>
      </c>
    </row>
    <row r="52" spans="1:3">
      <c r="A52" s="3" t="s">
        <v>356</v>
      </c>
    </row>
    <row r="53" spans="1:3">
      <c r="A53" s="6" t="s">
        <v>329</v>
      </c>
    </row>
    <row r="54" spans="1:3">
      <c r="A54" s="3" t="s">
        <v>337</v>
      </c>
      <c r="B54" s="4" t="n">
        <v>27740</v>
      </c>
      <c r="C54" s="4" t="n">
        <v>0</v>
      </c>
    </row>
    <row r="55" spans="1:3">
      <c r="A55" s="3" t="s">
        <v>338</v>
      </c>
      <c r="B55" s="4" t="n">
        <v>-241</v>
      </c>
      <c r="C55" s="4" t="n">
        <v>0</v>
      </c>
    </row>
    <row r="56" spans="1:3">
      <c r="A56" s="3" t="s">
        <v>339</v>
      </c>
      <c r="B56" s="4" t="n">
        <v>0</v>
      </c>
      <c r="C56" s="4" t="n">
        <v>0</v>
      </c>
    </row>
    <row r="57" spans="1:3">
      <c r="A57" s="3" t="s">
        <v>340</v>
      </c>
      <c r="B57" s="4" t="n">
        <v>0</v>
      </c>
      <c r="C57" s="4" t="n">
        <v>0</v>
      </c>
    </row>
    <row r="58" spans="1:3">
      <c r="A58" s="3" t="s">
        <v>357</v>
      </c>
    </row>
    <row r="59" spans="1:3">
      <c r="A59" s="6" t="s">
        <v>329</v>
      </c>
    </row>
    <row r="60" spans="1:3">
      <c r="A60" s="3" t="s">
        <v>337</v>
      </c>
      <c r="B60" s="4" t="n">
        <v>4817</v>
      </c>
      <c r="C60" s="4" t="n">
        <v>11479</v>
      </c>
    </row>
    <row r="61" spans="1:3">
      <c r="A61" s="3" t="s">
        <v>338</v>
      </c>
      <c r="B61" s="4" t="n">
        <v>-4</v>
      </c>
      <c r="C61" s="4" t="n">
        <v>-10</v>
      </c>
    </row>
    <row r="62" spans="1:3">
      <c r="A62" s="3" t="s">
        <v>339</v>
      </c>
      <c r="B62" s="4" t="n">
        <v>0</v>
      </c>
      <c r="C62" s="4" t="n">
        <v>0</v>
      </c>
    </row>
    <row r="63" spans="1:3">
      <c r="A63" s="3" t="s">
        <v>340</v>
      </c>
      <c r="B63" s="4" t="n">
        <v>0</v>
      </c>
      <c r="C63" s="4" t="n">
        <v>0</v>
      </c>
    </row>
    <row r="64" spans="1:3">
      <c r="A64" s="3" t="s">
        <v>358</v>
      </c>
    </row>
    <row r="65" spans="1:3">
      <c r="A65" s="6" t="s">
        <v>329</v>
      </c>
    </row>
    <row r="66" spans="1:3">
      <c r="A66" s="3" t="s">
        <v>330</v>
      </c>
      <c r="B66" s="4" t="n">
        <v>225</v>
      </c>
      <c r="C66" s="4" t="n">
        <v>2240</v>
      </c>
    </row>
    <row r="67" spans="1:3">
      <c r="A67" s="3" t="s">
        <v>337</v>
      </c>
      <c r="B67" s="4" t="n">
        <v>232767</v>
      </c>
      <c r="C67" s="4" t="n">
        <v>153491</v>
      </c>
    </row>
    <row r="68" spans="1:3">
      <c r="A68" s="3" t="s">
        <v>338</v>
      </c>
      <c r="B68" s="4" t="n">
        <v>-1125</v>
      </c>
      <c r="C68" s="4" t="n">
        <v>-280</v>
      </c>
    </row>
    <row r="69" spans="1:3">
      <c r="A69" s="3" t="s">
        <v>339</v>
      </c>
      <c r="B69" s="4" t="n">
        <v>0</v>
      </c>
      <c r="C69" s="4" t="n">
        <v>1000</v>
      </c>
    </row>
    <row r="70" spans="1:3">
      <c r="A70" s="3" t="s">
        <v>340</v>
      </c>
      <c r="B70" s="4" t="n">
        <v>0</v>
      </c>
      <c r="C70" s="4" t="n">
        <v>0</v>
      </c>
    </row>
    <row r="71" spans="1:3">
      <c r="A71" s="3" t="s">
        <v>359</v>
      </c>
    </row>
    <row r="72" spans="1:3">
      <c r="A72" s="6" t="s">
        <v>329</v>
      </c>
    </row>
    <row r="73" spans="1:3">
      <c r="A73" s="3" t="s">
        <v>330</v>
      </c>
      <c r="C73" s="4" t="n">
        <v>2240</v>
      </c>
    </row>
    <row r="74" spans="1:3">
      <c r="A74" s="3" t="s">
        <v>360</v>
      </c>
    </row>
    <row r="75" spans="1:3">
      <c r="A75" s="6" t="s">
        <v>329</v>
      </c>
    </row>
    <row r="76" spans="1:3">
      <c r="A76" s="3" t="s">
        <v>330</v>
      </c>
      <c r="B76" s="4" t="n">
        <v>225</v>
      </c>
    </row>
    <row r="77" spans="1:3">
      <c r="A77" s="3" t="s">
        <v>361</v>
      </c>
    </row>
    <row r="78" spans="1:3">
      <c r="A78" s="6" t="s">
        <v>329</v>
      </c>
    </row>
    <row r="79" spans="1:3">
      <c r="A79" s="3" t="s">
        <v>337</v>
      </c>
      <c r="B79" s="4" t="n">
        <v>46219</v>
      </c>
      <c r="C79" s="4" t="n">
        <v>35625</v>
      </c>
    </row>
    <row r="80" spans="1:3">
      <c r="A80" s="3" t="s">
        <v>338</v>
      </c>
      <c r="B80" s="4" t="n">
        <v>-226</v>
      </c>
      <c r="C80" s="4" t="n">
        <v>-42</v>
      </c>
    </row>
    <row r="81" spans="1:3">
      <c r="A81" s="3" t="s">
        <v>339</v>
      </c>
      <c r="B81" s="4" t="n">
        <v>1751</v>
      </c>
      <c r="C81" s="4" t="n">
        <v>4615</v>
      </c>
    </row>
    <row r="82" spans="1:3">
      <c r="A82" s="3" t="s">
        <v>340</v>
      </c>
      <c r="B82" s="4" t="n">
        <v>-1</v>
      </c>
      <c r="C82" s="4" t="n">
        <v>-5</v>
      </c>
    </row>
    <row r="83" spans="1:3">
      <c r="A83" s="3" t="s">
        <v>362</v>
      </c>
    </row>
    <row r="84" spans="1:3">
      <c r="A84" s="6" t="s">
        <v>329</v>
      </c>
    </row>
    <row r="85" spans="1:3">
      <c r="A85" s="3" t="s">
        <v>363</v>
      </c>
      <c r="B85" s="4" t="n">
        <v>300</v>
      </c>
      <c r="C85" s="4" t="n">
        <v>500</v>
      </c>
    </row>
    <row r="86" spans="1:3">
      <c r="A86" s="3" t="s">
        <v>364</v>
      </c>
      <c r="B86" s="4" t="n">
        <v>300</v>
      </c>
      <c r="C86" s="4" t="n">
        <v>400</v>
      </c>
    </row>
    <row r="87" spans="1:3">
      <c r="A87" s="3" t="s">
        <v>365</v>
      </c>
    </row>
    <row r="88" spans="1:3">
      <c r="A88" s="6" t="s">
        <v>329</v>
      </c>
    </row>
    <row r="89" spans="1:3">
      <c r="A89" s="3" t="s">
        <v>335</v>
      </c>
      <c r="B89" s="4" t="n">
        <v>2621</v>
      </c>
      <c r="C89" s="4" t="n">
        <v>2638</v>
      </c>
    </row>
    <row r="90" spans="1:3">
      <c r="A90" s="3" t="s">
        <v>366</v>
      </c>
      <c r="B90" s="4" t="n">
        <v>2621</v>
      </c>
      <c r="C90" s="4" t="n">
        <v>2638</v>
      </c>
    </row>
    <row r="91" spans="1:3">
      <c r="A91" s="3" t="s">
        <v>367</v>
      </c>
    </row>
    <row r="92" spans="1:3">
      <c r="A92" s="6" t="s">
        <v>329</v>
      </c>
    </row>
    <row r="93" spans="1:3">
      <c r="A93" s="3" t="s">
        <v>33</v>
      </c>
      <c r="B93" s="4" t="n">
        <v>2000</v>
      </c>
      <c r="C93" s="4" t="n">
        <v>2000</v>
      </c>
    </row>
    <row r="94" spans="1:3">
      <c r="A94" s="3" t="s">
        <v>368</v>
      </c>
    </row>
    <row r="95" spans="1:3">
      <c r="A95" s="6" t="s">
        <v>329</v>
      </c>
    </row>
    <row r="96" spans="1:3">
      <c r="A96" s="3" t="s">
        <v>33</v>
      </c>
      <c r="B96" s="4" t="n">
        <v>500</v>
      </c>
      <c r="C96" s="4" t="n">
        <v>500</v>
      </c>
    </row>
    <row r="97" spans="1:3">
      <c r="A97" s="3" t="s">
        <v>369</v>
      </c>
    </row>
    <row r="98" spans="1:3">
      <c r="A98" s="6" t="s">
        <v>329</v>
      </c>
    </row>
    <row r="99" spans="1:3">
      <c r="A99" s="3" t="s">
        <v>331</v>
      </c>
      <c r="B99" s="4" t="n">
        <v>164874</v>
      </c>
      <c r="C99" s="4" t="n">
        <v>121637</v>
      </c>
    </row>
    <row r="100" spans="1:3">
      <c r="A100" s="3" t="s">
        <v>370</v>
      </c>
      <c r="B100" s="4" t="n">
        <v>34</v>
      </c>
      <c r="C100" s="4" t="n">
        <v>31</v>
      </c>
    </row>
    <row r="101" spans="1:3">
      <c r="A101" s="3" t="s">
        <v>371</v>
      </c>
      <c r="B101" s="4" t="n">
        <v>-90</v>
      </c>
      <c r="C101" s="4" t="n">
        <v>-39</v>
      </c>
    </row>
    <row r="102" spans="1:3">
      <c r="A102" s="3" t="s">
        <v>332</v>
      </c>
      <c r="B102" s="4" t="n">
        <v>164818</v>
      </c>
      <c r="C102" s="4" t="n">
        <v>121629</v>
      </c>
    </row>
    <row r="103" spans="1:3">
      <c r="A103" s="3" t="s">
        <v>372</v>
      </c>
    </row>
    <row r="104" spans="1:3">
      <c r="A104" s="6" t="s">
        <v>329</v>
      </c>
    </row>
    <row r="105" spans="1:3">
      <c r="A105" s="3" t="s">
        <v>373</v>
      </c>
      <c r="B105" s="4" t="n">
        <v>2582</v>
      </c>
      <c r="C105" s="4" t="n">
        <v>0</v>
      </c>
    </row>
    <row r="106" spans="1:3">
      <c r="A106" s="3" t="s">
        <v>374</v>
      </c>
    </row>
    <row r="107" spans="1:3">
      <c r="A107" s="6" t="s">
        <v>329</v>
      </c>
    </row>
    <row r="108" spans="1:3">
      <c r="A108" s="3" t="s">
        <v>373</v>
      </c>
      <c r="B108" s="4" t="n">
        <v>162236</v>
      </c>
      <c r="C108" s="4" t="n">
        <v>121629</v>
      </c>
    </row>
    <row r="109" spans="1:3">
      <c r="A109" s="3" t="s">
        <v>375</v>
      </c>
    </row>
    <row r="110" spans="1:3">
      <c r="A110" s="6" t="s">
        <v>329</v>
      </c>
    </row>
    <row r="111" spans="1:3">
      <c r="A111" s="3" t="s">
        <v>376</v>
      </c>
      <c r="B111" s="4" t="n">
        <v>20779</v>
      </c>
      <c r="C111" s="4" t="n">
        <v>13912</v>
      </c>
    </row>
    <row r="112" spans="1:3">
      <c r="A112" s="3" t="s">
        <v>377</v>
      </c>
      <c r="B112" s="4" t="n">
        <v>3</v>
      </c>
      <c r="C112" s="4" t="n">
        <v>6</v>
      </c>
    </row>
    <row r="113" spans="1:3">
      <c r="A113" s="3" t="s">
        <v>378</v>
      </c>
      <c r="B113" s="4" t="n">
        <v>-6</v>
      </c>
      <c r="C113" s="4" t="n">
        <v>0</v>
      </c>
    </row>
    <row r="114" spans="1:3">
      <c r="A114" s="3" t="s">
        <v>249</v>
      </c>
      <c r="B114" s="4" t="n">
        <v>20776</v>
      </c>
      <c r="C114" s="4" t="n">
        <v>13918</v>
      </c>
    </row>
    <row r="115" spans="1:3">
      <c r="A115" s="3" t="s">
        <v>379</v>
      </c>
    </row>
    <row r="116" spans="1:3">
      <c r="A116" s="6" t="s">
        <v>329</v>
      </c>
    </row>
    <row r="117" spans="1:3">
      <c r="A117" s="3" t="s">
        <v>373</v>
      </c>
      <c r="B117" s="4" t="n">
        <v>20776</v>
      </c>
      <c r="C117" s="4" t="n">
        <v>13918</v>
      </c>
    </row>
    <row r="118" spans="1:3">
      <c r="A118" s="3" t="s">
        <v>380</v>
      </c>
    </row>
    <row r="119" spans="1:3">
      <c r="A119" s="6" t="s">
        <v>329</v>
      </c>
    </row>
    <row r="120" spans="1:3">
      <c r="A120" s="3" t="s">
        <v>331</v>
      </c>
      <c r="B120" s="4" t="n">
        <v>2582</v>
      </c>
    </row>
    <row r="121" spans="1:3">
      <c r="A121" s="3" t="s">
        <v>370</v>
      </c>
      <c r="B121" s="4" t="n">
        <v>1</v>
      </c>
    </row>
    <row r="122" spans="1:3">
      <c r="A122" s="3" t="s">
        <v>371</v>
      </c>
      <c r="B122" s="4" t="n">
        <v>-1</v>
      </c>
    </row>
    <row r="123" spans="1:3">
      <c r="A123" s="3" t="s">
        <v>332</v>
      </c>
      <c r="B123" s="4" t="n">
        <v>2582</v>
      </c>
    </row>
    <row r="124" spans="1:3">
      <c r="A124" s="3" t="s">
        <v>381</v>
      </c>
    </row>
    <row r="125" spans="1:3">
      <c r="A125" s="6" t="s">
        <v>329</v>
      </c>
    </row>
    <row r="126" spans="1:3">
      <c r="A126" s="3" t="s">
        <v>373</v>
      </c>
      <c r="B126" s="4" t="n">
        <v>2582</v>
      </c>
    </row>
    <row r="127" spans="1:3">
      <c r="A127" s="3" t="s">
        <v>382</v>
      </c>
    </row>
    <row r="128" spans="1:3">
      <c r="A128" s="6" t="s">
        <v>329</v>
      </c>
    </row>
    <row r="129" spans="1:3">
      <c r="A129" s="3" t="s">
        <v>330</v>
      </c>
      <c r="C129" s="4" t="n">
        <v>1099</v>
      </c>
    </row>
    <row r="130" spans="1:3">
      <c r="A130" s="3" t="s">
        <v>331</v>
      </c>
      <c r="B130" s="4" t="n">
        <v>18950</v>
      </c>
      <c r="C130" s="4" t="n">
        <v>19629</v>
      </c>
    </row>
    <row r="131" spans="1:3">
      <c r="A131" s="3" t="s">
        <v>370</v>
      </c>
      <c r="B131" s="4" t="n">
        <v>2</v>
      </c>
      <c r="C131" s="4" t="n">
        <v>1</v>
      </c>
    </row>
    <row r="132" spans="1:3">
      <c r="A132" s="3" t="s">
        <v>371</v>
      </c>
      <c r="B132" s="4" t="n">
        <v>-4</v>
      </c>
      <c r="C132" s="4" t="n">
        <v>-10</v>
      </c>
    </row>
    <row r="133" spans="1:3">
      <c r="A133" s="3" t="s">
        <v>332</v>
      </c>
      <c r="B133" s="4" t="n">
        <v>18948</v>
      </c>
      <c r="C133" s="4" t="n">
        <v>19620</v>
      </c>
    </row>
    <row r="134" spans="1:3">
      <c r="A134" s="3" t="s">
        <v>383</v>
      </c>
    </row>
    <row r="135" spans="1:3">
      <c r="A135" s="6" t="s">
        <v>329</v>
      </c>
    </row>
    <row r="136" spans="1:3">
      <c r="A136" s="3" t="s">
        <v>330</v>
      </c>
      <c r="C136" s="4" t="n">
        <v>1099</v>
      </c>
    </row>
    <row r="137" spans="1:3">
      <c r="A137" s="3" t="s">
        <v>373</v>
      </c>
      <c r="B137" s="4" t="n">
        <v>18948</v>
      </c>
      <c r="C137" s="4" t="n">
        <v>19620</v>
      </c>
    </row>
    <row r="138" spans="1:3">
      <c r="A138" s="3" t="s">
        <v>384</v>
      </c>
    </row>
    <row r="139" spans="1:3">
      <c r="A139" s="6" t="s">
        <v>329</v>
      </c>
    </row>
    <row r="140" spans="1:3">
      <c r="A140" s="3" t="s">
        <v>331</v>
      </c>
      <c r="B140" s="4" t="n">
        <v>102856</v>
      </c>
      <c r="C140" s="4" t="n">
        <v>63762</v>
      </c>
    </row>
    <row r="141" spans="1:3">
      <c r="A141" s="3" t="s">
        <v>370</v>
      </c>
      <c r="B141" s="4" t="n">
        <v>28</v>
      </c>
      <c r="C141" s="4" t="n">
        <v>24</v>
      </c>
    </row>
    <row r="142" spans="1:3">
      <c r="A142" s="3" t="s">
        <v>371</v>
      </c>
      <c r="B142" s="4" t="n">
        <v>-65</v>
      </c>
      <c r="C142" s="4" t="n">
        <v>-14</v>
      </c>
    </row>
    <row r="143" spans="1:3">
      <c r="A143" s="3" t="s">
        <v>332</v>
      </c>
      <c r="B143" s="4" t="n">
        <v>102819</v>
      </c>
      <c r="C143" s="4" t="n">
        <v>63772</v>
      </c>
    </row>
    <row r="144" spans="1:3">
      <c r="A144" s="3" t="s">
        <v>385</v>
      </c>
    </row>
    <row r="145" spans="1:3">
      <c r="A145" s="6" t="s">
        <v>329</v>
      </c>
    </row>
    <row r="146" spans="1:3">
      <c r="A146" s="3" t="s">
        <v>373</v>
      </c>
      <c r="B146" s="4" t="n">
        <v>102819</v>
      </c>
      <c r="C146" s="4" t="n">
        <v>63772</v>
      </c>
    </row>
    <row r="147" spans="1:3">
      <c r="A147" s="3" t="s">
        <v>386</v>
      </c>
    </row>
    <row r="148" spans="1:3">
      <c r="A148" s="6" t="s">
        <v>329</v>
      </c>
    </row>
    <row r="149" spans="1:3">
      <c r="A149" s="3" t="s">
        <v>331</v>
      </c>
      <c r="B149" s="4" t="n">
        <v>19707</v>
      </c>
      <c r="C149" s="4" t="n">
        <v>24334</v>
      </c>
    </row>
    <row r="150" spans="1:3">
      <c r="A150" s="3" t="s">
        <v>370</v>
      </c>
      <c r="B150" s="4" t="n">
        <v>0</v>
      </c>
      <c r="C150" s="4" t="n">
        <v>0</v>
      </c>
    </row>
    <row r="151" spans="1:3">
      <c r="A151" s="3" t="s">
        <v>371</v>
      </c>
      <c r="B151" s="4" t="n">
        <v>-14</v>
      </c>
      <c r="C151" s="4" t="n">
        <v>-15</v>
      </c>
    </row>
    <row r="152" spans="1:3">
      <c r="A152" s="3" t="s">
        <v>332</v>
      </c>
      <c r="B152" s="4" t="n">
        <v>19693</v>
      </c>
      <c r="C152" s="4" t="n">
        <v>24319</v>
      </c>
    </row>
    <row r="153" spans="1:3">
      <c r="A153" s="3" t="s">
        <v>387</v>
      </c>
    </row>
    <row r="154" spans="1:3">
      <c r="A154" s="6" t="s">
        <v>329</v>
      </c>
    </row>
    <row r="155" spans="1:3">
      <c r="A155" s="3" t="s">
        <v>373</v>
      </c>
      <c r="B155" s="4" t="n">
        <v>19693</v>
      </c>
      <c r="C155" s="4" t="n">
        <v>24319</v>
      </c>
    </row>
    <row r="156" spans="1:3">
      <c r="A156" s="3" t="s">
        <v>388</v>
      </c>
    </row>
    <row r="157" spans="1:3">
      <c r="A157" s="6" t="s">
        <v>329</v>
      </c>
    </row>
    <row r="158" spans="1:3">
      <c r="A158" s="3" t="s">
        <v>376</v>
      </c>
      <c r="B158" s="4" t="n">
        <v>351551</v>
      </c>
      <c r="C158" s="4" t="n">
        <v>393020</v>
      </c>
    </row>
    <row r="159" spans="1:3">
      <c r="A159" s="3" t="s">
        <v>377</v>
      </c>
      <c r="B159" s="4" t="n">
        <v>569</v>
      </c>
      <c r="C159" s="4" t="n">
        <v>1220</v>
      </c>
    </row>
    <row r="160" spans="1:3">
      <c r="A160" s="3" t="s">
        <v>378</v>
      </c>
      <c r="B160" s="4" t="n">
        <v>-1760</v>
      </c>
      <c r="C160" s="4" t="n">
        <v>-336</v>
      </c>
    </row>
    <row r="161" spans="1:3">
      <c r="A161" s="3" t="s">
        <v>249</v>
      </c>
      <c r="B161" s="4" t="n">
        <v>350360</v>
      </c>
      <c r="C161" s="4" t="n">
        <v>393904</v>
      </c>
    </row>
    <row r="162" spans="1:3">
      <c r="A162" s="3" t="s">
        <v>389</v>
      </c>
    </row>
    <row r="163" spans="1:3">
      <c r="A163" s="6" t="s">
        <v>329</v>
      </c>
    </row>
    <row r="164" spans="1:3">
      <c r="A164" s="3" t="s">
        <v>363</v>
      </c>
      <c r="B164" s="4" t="n">
        <v>56764</v>
      </c>
      <c r="C164" s="4" t="n">
        <v>59936</v>
      </c>
    </row>
    <row r="165" spans="1:3">
      <c r="A165" s="3" t="s">
        <v>390</v>
      </c>
    </row>
    <row r="166" spans="1:3">
      <c r="A166" s="6" t="s">
        <v>329</v>
      </c>
    </row>
    <row r="167" spans="1:3">
      <c r="A167" s="3" t="s">
        <v>363</v>
      </c>
      <c r="B167" s="4" t="n">
        <v>290842</v>
      </c>
      <c r="C167" s="4" t="n">
        <v>330966</v>
      </c>
    </row>
    <row r="168" spans="1:3">
      <c r="A168" s="3" t="s">
        <v>391</v>
      </c>
    </row>
    <row r="169" spans="1:3">
      <c r="A169" s="6" t="s">
        <v>329</v>
      </c>
    </row>
    <row r="170" spans="1:3">
      <c r="A170" s="3" t="s">
        <v>376</v>
      </c>
      <c r="B170" s="4" t="n">
        <v>4500</v>
      </c>
      <c r="C170" s="4" t="n">
        <v>4500</v>
      </c>
    </row>
    <row r="171" spans="1:3">
      <c r="A171" s="3" t="s">
        <v>377</v>
      </c>
      <c r="B171" s="4" t="n">
        <v>9</v>
      </c>
      <c r="C171" s="4" t="n">
        <v>10</v>
      </c>
    </row>
    <row r="172" spans="1:3">
      <c r="A172" s="3" t="s">
        <v>378</v>
      </c>
      <c r="B172" s="4" t="n">
        <v>0</v>
      </c>
      <c r="C172" s="4" t="n">
        <v>0</v>
      </c>
    </row>
    <row r="173" spans="1:3">
      <c r="A173" s="3" t="s">
        <v>249</v>
      </c>
      <c r="B173" s="4" t="n">
        <v>4509</v>
      </c>
      <c r="C173" s="4" t="n">
        <v>4510</v>
      </c>
    </row>
    <row r="174" spans="1:3">
      <c r="A174" s="3" t="s">
        <v>392</v>
      </c>
    </row>
    <row r="175" spans="1:3">
      <c r="A175" s="6" t="s">
        <v>329</v>
      </c>
    </row>
    <row r="176" spans="1:3">
      <c r="A176" s="3" t="s">
        <v>363</v>
      </c>
      <c r="B176" s="4" t="n">
        <v>4509</v>
      </c>
      <c r="C176" s="4" t="n">
        <v>4510</v>
      </c>
    </row>
    <row r="177" spans="1:3">
      <c r="A177" s="3" t="s">
        <v>393</v>
      </c>
    </row>
    <row r="178" spans="1:3">
      <c r="A178" s="6" t="s">
        <v>329</v>
      </c>
    </row>
    <row r="179" spans="1:3">
      <c r="A179" s="3" t="s">
        <v>376</v>
      </c>
      <c r="B179" s="4" t="n">
        <v>24948</v>
      </c>
      <c r="C179" s="4" t="n">
        <v>27536</v>
      </c>
    </row>
    <row r="180" spans="1:3">
      <c r="A180" s="3" t="s">
        <v>377</v>
      </c>
      <c r="B180" s="4" t="n">
        <v>0</v>
      </c>
      <c r="C180" s="4" t="n">
        <v>24</v>
      </c>
    </row>
    <row r="181" spans="1:3">
      <c r="A181" s="3" t="s">
        <v>378</v>
      </c>
      <c r="B181" s="4" t="n">
        <v>-246</v>
      </c>
      <c r="C181" s="4" t="n">
        <v>-26</v>
      </c>
    </row>
    <row r="182" spans="1:3">
      <c r="A182" s="3" t="s">
        <v>249</v>
      </c>
      <c r="B182" s="4" t="n">
        <v>24702</v>
      </c>
      <c r="C182" s="4" t="n">
        <v>27534</v>
      </c>
    </row>
    <row r="183" spans="1:3">
      <c r="A183" s="3" t="s">
        <v>394</v>
      </c>
    </row>
    <row r="184" spans="1:3">
      <c r="A184" s="6" t="s">
        <v>329</v>
      </c>
    </row>
    <row r="185" spans="1:3">
      <c r="A185" s="3" t="s">
        <v>363</v>
      </c>
      <c r="B185" s="4" t="n">
        <v>24702</v>
      </c>
      <c r="C185" s="4" t="n">
        <v>27534</v>
      </c>
    </row>
    <row r="186" spans="1:3">
      <c r="A186" s="3" t="s">
        <v>395</v>
      </c>
    </row>
    <row r="187" spans="1:3">
      <c r="A187" s="6" t="s">
        <v>329</v>
      </c>
    </row>
    <row r="188" spans="1:3">
      <c r="A188" s="3" t="s">
        <v>376</v>
      </c>
      <c r="B188" s="4" t="n">
        <v>31977</v>
      </c>
      <c r="C188" s="4" t="n">
        <v>31971</v>
      </c>
    </row>
    <row r="189" spans="1:3">
      <c r="A189" s="3" t="s">
        <v>377</v>
      </c>
      <c r="B189" s="4" t="n">
        <v>7</v>
      </c>
      <c r="C189" s="4" t="n">
        <v>77</v>
      </c>
    </row>
    <row r="190" spans="1:3">
      <c r="A190" s="3" t="s">
        <v>378</v>
      </c>
      <c r="B190" s="4" t="n">
        <v>-241</v>
      </c>
      <c r="C190" s="4" t="n">
        <v>-12</v>
      </c>
    </row>
    <row r="191" spans="1:3">
      <c r="A191" s="3" t="s">
        <v>249</v>
      </c>
      <c r="B191" s="4" t="n">
        <v>31743</v>
      </c>
      <c r="C191" s="4" t="n">
        <v>32036</v>
      </c>
    </row>
    <row r="192" spans="1:3">
      <c r="A192" s="3" t="s">
        <v>396</v>
      </c>
    </row>
    <row r="193" spans="1:3">
      <c r="A193" s="6" t="s">
        <v>329</v>
      </c>
    </row>
    <row r="194" spans="1:3">
      <c r="A194" s="3" t="s">
        <v>363</v>
      </c>
      <c r="B194" s="4" t="n">
        <v>31743</v>
      </c>
      <c r="C194" s="4" t="n">
        <v>32036</v>
      </c>
    </row>
    <row r="195" spans="1:3">
      <c r="A195" s="3" t="s">
        <v>397</v>
      </c>
    </row>
    <row r="196" spans="1:3">
      <c r="A196" s="6" t="s">
        <v>329</v>
      </c>
    </row>
    <row r="197" spans="1:3">
      <c r="A197" s="3" t="s">
        <v>376</v>
      </c>
      <c r="B197" s="4" t="n">
        <v>250688</v>
      </c>
      <c r="C197" s="4" t="n">
        <v>295921</v>
      </c>
    </row>
    <row r="198" spans="1:3">
      <c r="A198" s="3" t="s">
        <v>377</v>
      </c>
      <c r="B198" s="4" t="n">
        <v>227</v>
      </c>
      <c r="C198" s="4" t="n">
        <v>715</v>
      </c>
    </row>
    <row r="199" spans="1:3">
      <c r="A199" s="3" t="s">
        <v>378</v>
      </c>
      <c r="B199" s="4" t="n">
        <v>-1060</v>
      </c>
      <c r="C199" s="4" t="n">
        <v>-266</v>
      </c>
    </row>
    <row r="200" spans="1:3">
      <c r="A200" s="3" t="s">
        <v>249</v>
      </c>
      <c r="B200" s="4" t="n">
        <v>249855</v>
      </c>
      <c r="C200" s="4" t="n">
        <v>296370</v>
      </c>
    </row>
    <row r="201" spans="1:3">
      <c r="A201" s="3" t="s">
        <v>398</v>
      </c>
    </row>
    <row r="202" spans="1:3">
      <c r="A202" s="6" t="s">
        <v>329</v>
      </c>
    </row>
    <row r="203" spans="1:3">
      <c r="A203" s="3" t="s">
        <v>363</v>
      </c>
      <c r="B203" s="4" t="n">
        <v>249855</v>
      </c>
      <c r="C203" s="4" t="n">
        <v>296370</v>
      </c>
    </row>
    <row r="204" spans="1:3">
      <c r="A204" s="3" t="s">
        <v>399</v>
      </c>
    </row>
    <row r="205" spans="1:3">
      <c r="A205" s="6" t="s">
        <v>329</v>
      </c>
    </row>
    <row r="206" spans="1:3">
      <c r="A206" s="3" t="s">
        <v>376</v>
      </c>
      <c r="B206" s="4" t="n">
        <v>36684</v>
      </c>
      <c r="C206" s="4" t="n">
        <v>30090</v>
      </c>
    </row>
    <row r="207" spans="1:3">
      <c r="A207" s="3" t="s">
        <v>377</v>
      </c>
      <c r="B207" s="4" t="n">
        <v>7</v>
      </c>
      <c r="C207" s="4" t="n">
        <v>28</v>
      </c>
    </row>
    <row r="208" spans="1:3">
      <c r="A208" s="3" t="s">
        <v>378</v>
      </c>
      <c r="B208" s="4" t="n">
        <v>-213</v>
      </c>
      <c r="C208" s="4" t="n">
        <v>-32</v>
      </c>
    </row>
    <row r="209" spans="1:3">
      <c r="A209" s="3" t="s">
        <v>249</v>
      </c>
      <c r="B209" s="4" t="n">
        <v>36478</v>
      </c>
      <c r="C209" s="4" t="n">
        <v>30086</v>
      </c>
    </row>
    <row r="210" spans="1:3">
      <c r="A210" s="3" t="s">
        <v>400</v>
      </c>
    </row>
    <row r="211" spans="1:3">
      <c r="A211" s="6" t="s">
        <v>329</v>
      </c>
    </row>
    <row r="212" spans="1:3">
      <c r="A212" s="3" t="s">
        <v>363</v>
      </c>
      <c r="B212" s="4" t="n">
        <v>36478</v>
      </c>
      <c r="C212" s="4" t="n">
        <v>30086</v>
      </c>
    </row>
    <row r="213" spans="1:3">
      <c r="A213" s="3" t="s">
        <v>401</v>
      </c>
    </row>
    <row r="214" spans="1:3">
      <c r="A214" s="6" t="s">
        <v>329</v>
      </c>
    </row>
    <row r="215" spans="1:3">
      <c r="A215" s="3" t="s">
        <v>376</v>
      </c>
      <c r="B215" s="4" t="n">
        <v>2754</v>
      </c>
      <c r="C215" s="4" t="n">
        <v>3002</v>
      </c>
    </row>
    <row r="216" spans="1:3">
      <c r="A216" s="3" t="s">
        <v>377</v>
      </c>
      <c r="B216" s="4" t="n">
        <v>319</v>
      </c>
      <c r="C216" s="4" t="n">
        <v>366</v>
      </c>
    </row>
    <row r="217" spans="1:3">
      <c r="A217" s="3" t="s">
        <v>378</v>
      </c>
      <c r="B217" s="4" t="n">
        <v>0</v>
      </c>
      <c r="C217" s="4" t="n">
        <v>0</v>
      </c>
    </row>
    <row r="218" spans="1:3">
      <c r="A218" s="3" t="s">
        <v>249</v>
      </c>
      <c r="B218" s="4" t="n">
        <v>3073</v>
      </c>
      <c r="C218" s="4" t="n">
        <v>3368</v>
      </c>
    </row>
    <row r="219" spans="1:3">
      <c r="A219" s="3" t="s">
        <v>402</v>
      </c>
    </row>
    <row r="220" spans="1:3">
      <c r="A220" s="6" t="s">
        <v>329</v>
      </c>
    </row>
    <row r="221" spans="1:3">
      <c r="A221" s="3" t="s">
        <v>363</v>
      </c>
      <c r="B221" s="7" t="n">
        <v>319</v>
      </c>
      <c r="C221" s="7" t="n">
        <v>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6" t="s">
        <v>71</v>
      </c>
    </row>
    <row r="4" spans="1:3">
      <c r="A4" s="3" t="s">
        <v>72</v>
      </c>
      <c r="B4" s="7" t="n">
        <v>232699</v>
      </c>
      <c r="C4" s="7" t="n">
        <v>211129</v>
      </c>
    </row>
    <row r="5" spans="1:3">
      <c r="A5" s="3" t="s">
        <v>73</v>
      </c>
      <c r="B5" s="4" t="n">
        <v>28211</v>
      </c>
      <c r="C5" s="4" t="n">
        <v>24809</v>
      </c>
    </row>
    <row r="6" spans="1:3">
      <c r="A6" s="3" t="s">
        <v>74</v>
      </c>
      <c r="B6" s="4" t="n">
        <v>5357</v>
      </c>
      <c r="C6" s="4" t="n">
        <v>4876</v>
      </c>
    </row>
    <row r="7" spans="1:3">
      <c r="A7" s="3" t="s">
        <v>75</v>
      </c>
      <c r="B7" s="4" t="n">
        <v>266267</v>
      </c>
      <c r="C7" s="4" t="n">
        <v>240814</v>
      </c>
    </row>
    <row r="8" spans="1:3">
      <c r="A8" s="6" t="s">
        <v>76</v>
      </c>
    </row>
    <row r="9" spans="1:3">
      <c r="A9" s="3" t="s">
        <v>77</v>
      </c>
      <c r="B9" s="4" t="n">
        <v>8121</v>
      </c>
      <c r="C9" s="4" t="n">
        <v>6533</v>
      </c>
    </row>
    <row r="10" spans="1:3">
      <c r="A10" s="3" t="s">
        <v>78</v>
      </c>
      <c r="B10" s="4" t="n">
        <v>17720</v>
      </c>
      <c r="C10" s="4" t="n">
        <v>19038</v>
      </c>
    </row>
    <row r="11" spans="1:3">
      <c r="A11" s="3" t="s">
        <v>79</v>
      </c>
      <c r="B11" s="4" t="n">
        <v>4126</v>
      </c>
      <c r="C11" s="4" t="n">
        <v>4195</v>
      </c>
    </row>
    <row r="12" spans="1:3">
      <c r="A12" s="3" t="s">
        <v>80</v>
      </c>
      <c r="B12" s="4" t="n">
        <v>29967</v>
      </c>
      <c r="C12" s="4" t="n">
        <v>29766</v>
      </c>
    </row>
    <row r="13" spans="1:3">
      <c r="A13" s="3" t="s">
        <v>81</v>
      </c>
      <c r="B13" s="4" t="n">
        <v>236300</v>
      </c>
      <c r="C13" s="4" t="n">
        <v>211048</v>
      </c>
    </row>
    <row r="14" spans="1:3">
      <c r="A14" s="6" t="s">
        <v>82</v>
      </c>
    </row>
    <row r="15" spans="1:3">
      <c r="A15" s="3" t="s">
        <v>83</v>
      </c>
      <c r="B15" s="4" t="n">
        <v>57518</v>
      </c>
      <c r="C15" s="4" t="n">
        <v>53328</v>
      </c>
    </row>
    <row r="16" spans="1:3">
      <c r="A16" s="3" t="s">
        <v>84</v>
      </c>
      <c r="B16" s="4" t="n">
        <v>71175</v>
      </c>
      <c r="C16" s="4" t="n">
        <v>74454</v>
      </c>
    </row>
    <row r="17" spans="1:3">
      <c r="A17" s="3" t="s">
        <v>85</v>
      </c>
      <c r="B17" s="4" t="n">
        <v>41540</v>
      </c>
      <c r="C17" s="4" t="n">
        <v>44078</v>
      </c>
    </row>
    <row r="18" spans="1:3">
      <c r="A18" s="3" t="s">
        <v>86</v>
      </c>
      <c r="B18" s="4" t="n">
        <v>170233</v>
      </c>
      <c r="C18" s="4" t="n">
        <v>171860</v>
      </c>
    </row>
    <row r="19" spans="1:3">
      <c r="A19" s="3" t="s">
        <v>87</v>
      </c>
      <c r="B19" s="4" t="n">
        <v>66067</v>
      </c>
      <c r="C19" s="4" t="n">
        <v>39188</v>
      </c>
    </row>
    <row r="20" spans="1:3">
      <c r="A20" s="6" t="s">
        <v>88</v>
      </c>
    </row>
    <row r="21" spans="1:3">
      <c r="A21" s="3" t="s">
        <v>89</v>
      </c>
      <c r="B21" s="4" t="n">
        <v>1814</v>
      </c>
      <c r="C21" s="4" t="n">
        <v>1297</v>
      </c>
    </row>
    <row r="22" spans="1:3">
      <c r="A22" s="3" t="s">
        <v>90</v>
      </c>
      <c r="B22" s="4" t="n">
        <v>-26</v>
      </c>
      <c r="C22" s="4" t="n">
        <v>-29</v>
      </c>
    </row>
    <row r="23" spans="1:3">
      <c r="A23" s="3" t="s">
        <v>91</v>
      </c>
      <c r="B23" s="4" t="n">
        <v>-199</v>
      </c>
      <c r="C23" s="4" t="n">
        <v>-972</v>
      </c>
    </row>
    <row r="24" spans="1:3">
      <c r="A24" s="3" t="s">
        <v>92</v>
      </c>
      <c r="B24" s="4" t="n">
        <v>1589</v>
      </c>
      <c r="C24" s="4" t="n">
        <v>296</v>
      </c>
    </row>
    <row r="25" spans="1:3">
      <c r="A25" s="3" t="s">
        <v>93</v>
      </c>
      <c r="B25" s="4" t="n">
        <v>67656</v>
      </c>
      <c r="C25" s="4" t="n">
        <v>39484</v>
      </c>
    </row>
    <row r="26" spans="1:3">
      <c r="A26" s="3" t="s">
        <v>94</v>
      </c>
      <c r="B26" s="4" t="n">
        <v>-14082</v>
      </c>
      <c r="C26" s="4" t="n">
        <v>-8473</v>
      </c>
    </row>
    <row r="27" spans="1:3">
      <c r="A27" s="3" t="s">
        <v>95</v>
      </c>
      <c r="B27" s="4" t="n">
        <v>53574</v>
      </c>
      <c r="C27" s="4" t="n">
        <v>31011</v>
      </c>
    </row>
    <row r="28" spans="1:3">
      <c r="A28" s="3" t="s">
        <v>96</v>
      </c>
      <c r="B28" s="4" t="n">
        <v>-200</v>
      </c>
      <c r="C28" s="4" t="n">
        <v>-110</v>
      </c>
    </row>
    <row r="29" spans="1:3">
      <c r="A29" s="3" t="s">
        <v>97</v>
      </c>
      <c r="B29" s="7" t="n">
        <v>53374</v>
      </c>
      <c r="C29" s="7" t="n">
        <v>30901</v>
      </c>
    </row>
    <row r="30" spans="1:3">
      <c r="A30" s="6" t="s">
        <v>98</v>
      </c>
    </row>
    <row r="31" spans="1:3">
      <c r="A31" s="3" t="s">
        <v>99</v>
      </c>
      <c r="B31" s="9" t="n">
        <v>0.53</v>
      </c>
      <c r="C31" s="9" t="n">
        <v>0.31</v>
      </c>
    </row>
    <row r="32" spans="1:3">
      <c r="A32" s="3" t="s">
        <v>100</v>
      </c>
      <c r="B32" s="9" t="n">
        <v>0.51</v>
      </c>
      <c r="C32" s="9" t="n">
        <v>0.3</v>
      </c>
    </row>
    <row r="33" spans="1:3">
      <c r="A33" s="6" t="s">
        <v>101</v>
      </c>
    </row>
    <row r="34" spans="1:3">
      <c r="A34" s="3" t="s">
        <v>102</v>
      </c>
      <c r="B34" s="4" t="n">
        <v>101483</v>
      </c>
      <c r="C34" s="4" t="n">
        <v>100734</v>
      </c>
    </row>
    <row r="35" spans="1:3">
      <c r="A35" s="3" t="s">
        <v>103</v>
      </c>
      <c r="B35" s="4" t="n">
        <v>103876</v>
      </c>
      <c r="C35" s="4" t="n">
        <v>101931</v>
      </c>
    </row>
    <row r="36" spans="1:3">
      <c r="A36" s="6" t="s">
        <v>104</v>
      </c>
    </row>
    <row r="37" spans="1:3">
      <c r="A37" s="3" t="s">
        <v>105</v>
      </c>
      <c r="B37" s="7" t="n">
        <v>782</v>
      </c>
      <c r="C37" s="7" t="n">
        <v>781</v>
      </c>
    </row>
    <row r="38" spans="1:3">
      <c r="A38" s="3" t="s">
        <v>106</v>
      </c>
      <c r="B38" s="7" t="n">
        <v>175</v>
      </c>
      <c r="C38" s="7" t="n">
        <v>176</v>
      </c>
    </row>
    <row r="39" spans="1:3">
      <c r="A39" s="3" t="s">
        <v>107</v>
      </c>
      <c r="B39" s="9" t="n">
        <v>0.14</v>
      </c>
      <c r="C39" s="9" t="n">
        <v>0.12</v>
      </c>
    </row>
    <row r="40" spans="1:3">
      <c r="A40" s="3" t="s">
        <v>108</v>
      </c>
      <c r="B40" s="9" t="n">
        <v>0.14</v>
      </c>
      <c r="C40" s="9"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3</v>
      </c>
      <c r="B1" s="2" t="s">
        <v>2</v>
      </c>
      <c r="C1" s="2" t="s">
        <v>24</v>
      </c>
    </row>
    <row r="2" spans="1:3">
      <c r="A2" s="6" t="s">
        <v>404</v>
      </c>
    </row>
    <row r="3" spans="1:3">
      <c r="A3" s="3" t="s">
        <v>405</v>
      </c>
      <c r="B3" s="7" t="n">
        <v>720847</v>
      </c>
      <c r="C3" s="7" t="n">
        <v>694183</v>
      </c>
    </row>
    <row r="4" spans="1:3">
      <c r="A4" s="3" t="s">
        <v>406</v>
      </c>
      <c r="B4" s="4" t="n">
        <v>-261138</v>
      </c>
      <c r="C4" s="4" t="n">
        <v>-250527</v>
      </c>
    </row>
    <row r="5" spans="1:3">
      <c r="A5" s="3" t="s">
        <v>407</v>
      </c>
      <c r="B5" s="4" t="n">
        <v>459709</v>
      </c>
      <c r="C5" s="4" t="n">
        <v>443656</v>
      </c>
    </row>
    <row r="6" spans="1:3">
      <c r="A6" s="3" t="s">
        <v>408</v>
      </c>
    </row>
    <row r="7" spans="1:3">
      <c r="A7" s="6" t="s">
        <v>404</v>
      </c>
    </row>
    <row r="8" spans="1:3">
      <c r="A8" s="3" t="s">
        <v>405</v>
      </c>
      <c r="B8" s="4" t="n">
        <v>43252</v>
      </c>
      <c r="C8" s="4" t="n">
        <v>43325</v>
      </c>
    </row>
    <row r="9" spans="1:3">
      <c r="A9" s="3" t="s">
        <v>409</v>
      </c>
    </row>
    <row r="10" spans="1:3">
      <c r="A10" s="6" t="s">
        <v>404</v>
      </c>
    </row>
    <row r="11" spans="1:3">
      <c r="A11" s="3" t="s">
        <v>405</v>
      </c>
      <c r="B11" s="4" t="n">
        <v>275881</v>
      </c>
      <c r="C11" s="4" t="n">
        <v>251700</v>
      </c>
    </row>
    <row r="12" spans="1:3">
      <c r="A12" s="3" t="s">
        <v>410</v>
      </c>
    </row>
    <row r="13" spans="1:3">
      <c r="A13" s="6" t="s">
        <v>404</v>
      </c>
    </row>
    <row r="14" spans="1:3">
      <c r="A14" s="3" t="s">
        <v>405</v>
      </c>
      <c r="B14" s="4" t="n">
        <v>60520</v>
      </c>
      <c r="C14" s="4" t="n">
        <v>60480</v>
      </c>
    </row>
    <row r="15" spans="1:3">
      <c r="A15" s="3" t="s">
        <v>411</v>
      </c>
    </row>
    <row r="16" spans="1:3">
      <c r="A16" s="6" t="s">
        <v>404</v>
      </c>
    </row>
    <row r="17" spans="1:3">
      <c r="A17" s="3" t="s">
        <v>405</v>
      </c>
      <c r="B17" s="4" t="n">
        <v>90182</v>
      </c>
      <c r="C17" s="4" t="n">
        <v>88943</v>
      </c>
    </row>
    <row r="18" spans="1:3">
      <c r="A18" s="3" t="s">
        <v>412</v>
      </c>
    </row>
    <row r="19" spans="1:3">
      <c r="A19" s="6" t="s">
        <v>404</v>
      </c>
    </row>
    <row r="20" spans="1:3">
      <c r="A20" s="3" t="s">
        <v>405</v>
      </c>
      <c r="B20" s="4" t="n">
        <v>157754</v>
      </c>
      <c r="C20" s="4" t="n">
        <v>154291</v>
      </c>
    </row>
    <row r="21" spans="1:3">
      <c r="A21" s="3" t="s">
        <v>413</v>
      </c>
    </row>
    <row r="22" spans="1:3">
      <c r="A22" s="6" t="s">
        <v>404</v>
      </c>
    </row>
    <row r="23" spans="1:3">
      <c r="A23" s="3" t="s">
        <v>405</v>
      </c>
      <c r="B23" s="4" t="n">
        <v>27309</v>
      </c>
      <c r="C23" s="4" t="n">
        <v>26900</v>
      </c>
    </row>
    <row r="24" spans="1:3">
      <c r="A24" s="3" t="s">
        <v>414</v>
      </c>
    </row>
    <row r="25" spans="1:3">
      <c r="A25" s="6" t="s">
        <v>404</v>
      </c>
    </row>
    <row r="26" spans="1:3">
      <c r="A26" s="3" t="s">
        <v>405</v>
      </c>
      <c r="B26" s="4" t="n">
        <v>59907</v>
      </c>
      <c r="C26" s="4" t="n">
        <v>35968</v>
      </c>
    </row>
    <row r="27" spans="1:3">
      <c r="A27" s="3" t="s">
        <v>415</v>
      </c>
    </row>
    <row r="28" spans="1:3">
      <c r="A28" s="6" t="s">
        <v>404</v>
      </c>
    </row>
    <row r="29" spans="1:3">
      <c r="A29" s="3" t="s">
        <v>405</v>
      </c>
      <c r="B29" s="7" t="n">
        <v>6042</v>
      </c>
      <c r="C29" s="7" t="n">
        <v>325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16</v>
      </c>
      <c r="B1" s="2" t="s">
        <v>1</v>
      </c>
    </row>
    <row r="2" spans="1:2">
      <c r="B2" s="2" t="s">
        <v>417</v>
      </c>
    </row>
    <row r="3" spans="1:2">
      <c r="A3" s="6" t="s">
        <v>418</v>
      </c>
    </row>
    <row r="4" spans="1:2">
      <c r="A4" s="3" t="s">
        <v>419</v>
      </c>
      <c r="B4" s="7" t="n">
        <v>309616</v>
      </c>
    </row>
    <row r="5" spans="1:2">
      <c r="A5" s="3" t="s">
        <v>420</v>
      </c>
      <c r="B5" s="4" t="n">
        <v>-2495</v>
      </c>
    </row>
    <row r="6" spans="1:2">
      <c r="A6" s="3" t="s">
        <v>421</v>
      </c>
      <c r="B6" s="7" t="n">
        <v>3071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70</v>
      </c>
      <c r="D2" s="2" t="s">
        <v>24</v>
      </c>
    </row>
    <row r="3" spans="1:4">
      <c r="A3" s="6" t="s">
        <v>423</v>
      </c>
    </row>
    <row r="4" spans="1:4">
      <c r="A4" s="3" t="s">
        <v>424</v>
      </c>
      <c r="B4" s="7" t="n">
        <v>372355</v>
      </c>
      <c r="D4" s="7" t="n">
        <v>373361</v>
      </c>
    </row>
    <row r="5" spans="1:4">
      <c r="A5" s="3" t="s">
        <v>425</v>
      </c>
      <c r="B5" s="4" t="n">
        <v>-165493</v>
      </c>
      <c r="D5" s="4" t="n">
        <v>-158019</v>
      </c>
    </row>
    <row r="6" spans="1:4">
      <c r="A6" s="3" t="s">
        <v>118</v>
      </c>
      <c r="B6" s="4" t="n">
        <v>206862</v>
      </c>
      <c r="D6" s="4" t="n">
        <v>215342</v>
      </c>
    </row>
    <row r="7" spans="1:4">
      <c r="A7" s="3" t="s">
        <v>165</v>
      </c>
      <c r="B7" s="4" t="n">
        <v>0</v>
      </c>
      <c r="C7" s="7" t="n">
        <v>105270</v>
      </c>
    </row>
    <row r="8" spans="1:4">
      <c r="A8" s="3" t="s">
        <v>426</v>
      </c>
      <c r="C8" s="3" t="s">
        <v>427</v>
      </c>
    </row>
    <row r="9" spans="1:4">
      <c r="A9" s="3" t="s">
        <v>428</v>
      </c>
      <c r="B9" s="4" t="n">
        <v>8400</v>
      </c>
      <c r="C9" s="7" t="n">
        <v>8500</v>
      </c>
    </row>
    <row r="10" spans="1:4">
      <c r="A10" s="3" t="s">
        <v>429</v>
      </c>
    </row>
    <row r="11" spans="1:4">
      <c r="A11" s="6" t="s">
        <v>423</v>
      </c>
    </row>
    <row r="12" spans="1:4">
      <c r="A12" s="3" t="s">
        <v>424</v>
      </c>
      <c r="B12" s="4" t="n">
        <v>292889</v>
      </c>
      <c r="D12" s="4" t="n">
        <v>293824</v>
      </c>
    </row>
    <row r="13" spans="1:4">
      <c r="A13" s="3" t="s">
        <v>425</v>
      </c>
      <c r="B13" s="4" t="n">
        <v>-107789</v>
      </c>
      <c r="D13" s="4" t="n">
        <v>-101711</v>
      </c>
    </row>
    <row r="14" spans="1:4">
      <c r="A14" s="3" t="s">
        <v>118</v>
      </c>
      <c r="B14" s="4" t="n">
        <v>185100</v>
      </c>
      <c r="D14" s="4" t="n">
        <v>192113</v>
      </c>
    </row>
    <row r="15" spans="1:4">
      <c r="A15" s="3" t="s">
        <v>165</v>
      </c>
      <c r="C15" s="7" t="n">
        <v>105000</v>
      </c>
    </row>
    <row r="16" spans="1:4">
      <c r="A16" s="3" t="s">
        <v>426</v>
      </c>
      <c r="C16" s="3" t="s">
        <v>427</v>
      </c>
    </row>
    <row r="17" spans="1:4">
      <c r="A17" s="3" t="s">
        <v>430</v>
      </c>
    </row>
    <row r="18" spans="1:4">
      <c r="A18" s="6" t="s">
        <v>423</v>
      </c>
    </row>
    <row r="19" spans="1:4">
      <c r="A19" s="3" t="s">
        <v>424</v>
      </c>
      <c r="B19" s="4" t="n">
        <v>56789</v>
      </c>
      <c r="D19" s="4" t="n">
        <v>56821</v>
      </c>
    </row>
    <row r="20" spans="1:4">
      <c r="A20" s="3" t="s">
        <v>425</v>
      </c>
      <c r="B20" s="4" t="n">
        <v>-35536</v>
      </c>
      <c r="D20" s="4" t="n">
        <v>-34113</v>
      </c>
    </row>
    <row r="21" spans="1:4">
      <c r="A21" s="3" t="s">
        <v>118</v>
      </c>
      <c r="B21" s="4" t="n">
        <v>21253</v>
      </c>
      <c r="D21" s="4" t="n">
        <v>22708</v>
      </c>
    </row>
    <row r="22" spans="1:4">
      <c r="A22" s="3" t="s">
        <v>431</v>
      </c>
    </row>
    <row r="23" spans="1:4">
      <c r="A23" s="6" t="s">
        <v>423</v>
      </c>
    </row>
    <row r="24" spans="1:4">
      <c r="A24" s="3" t="s">
        <v>424</v>
      </c>
      <c r="B24" s="4" t="n">
        <v>22677</v>
      </c>
      <c r="D24" s="4" t="n">
        <v>22716</v>
      </c>
    </row>
    <row r="25" spans="1:4">
      <c r="A25" s="3" t="s">
        <v>425</v>
      </c>
      <c r="B25" s="4" t="n">
        <v>-22168</v>
      </c>
      <c r="D25" s="4" t="n">
        <v>-22195</v>
      </c>
    </row>
    <row r="26" spans="1:4">
      <c r="A26" s="3" t="s">
        <v>118</v>
      </c>
      <c r="B26" s="7" t="n">
        <v>509</v>
      </c>
      <c r="D26" s="7" t="n">
        <v>5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4</v>
      </c>
    </row>
    <row r="2" spans="1:3">
      <c r="A2" s="6" t="s">
        <v>200</v>
      </c>
    </row>
    <row r="3" spans="1:3">
      <c r="A3" s="3" t="s">
        <v>433</v>
      </c>
      <c r="B3" s="7" t="n">
        <v>22245</v>
      </c>
    </row>
    <row r="4" spans="1:3">
      <c r="A4" s="4" t="n">
        <v>2018</v>
      </c>
      <c r="B4" s="4" t="n">
        <v>25300</v>
      </c>
    </row>
    <row r="5" spans="1:3">
      <c r="A5" s="4" t="n">
        <v>2019</v>
      </c>
      <c r="B5" s="4" t="n">
        <v>24717</v>
      </c>
    </row>
    <row r="6" spans="1:3">
      <c r="A6" s="4" t="n">
        <v>2020</v>
      </c>
      <c r="B6" s="4" t="n">
        <v>24253</v>
      </c>
    </row>
    <row r="7" spans="1:3">
      <c r="A7" s="4" t="n">
        <v>2021</v>
      </c>
      <c r="B7" s="4" t="n">
        <v>24227</v>
      </c>
    </row>
    <row r="8" spans="1:3">
      <c r="A8" s="3" t="s">
        <v>434</v>
      </c>
      <c r="B8" s="4" t="n">
        <v>86120</v>
      </c>
    </row>
    <row r="9" spans="1:3">
      <c r="A9" s="3" t="s">
        <v>118</v>
      </c>
      <c r="B9" s="7" t="n">
        <v>206862</v>
      </c>
      <c r="C9" s="7" t="n">
        <v>2153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5</v>
      </c>
      <c r="B1" s="2" t="s">
        <v>436</v>
      </c>
      <c r="C1" s="2" t="s">
        <v>2</v>
      </c>
      <c r="D1" s="2" t="s">
        <v>70</v>
      </c>
      <c r="E1" s="2" t="s">
        <v>437</v>
      </c>
      <c r="F1" s="2" t="s">
        <v>438</v>
      </c>
      <c r="G1" s="2" t="s">
        <v>24</v>
      </c>
      <c r="H1" s="2" t="s">
        <v>439</v>
      </c>
      <c r="I1" s="2" t="s">
        <v>440</v>
      </c>
      <c r="J1" s="2" t="s">
        <v>441</v>
      </c>
      <c r="K1" s="2" t="s">
        <v>442</v>
      </c>
      <c r="L1" s="2" t="s">
        <v>443</v>
      </c>
    </row>
    <row r="2" spans="1:12">
      <c r="A2" s="6" t="s">
        <v>444</v>
      </c>
    </row>
    <row r="3" spans="1:12">
      <c r="A3" s="3" t="s">
        <v>445</v>
      </c>
      <c r="G3" s="4" t="n">
        <v>8690000</v>
      </c>
    </row>
    <row r="4" spans="1:12">
      <c r="A4" s="3" t="s">
        <v>446</v>
      </c>
      <c r="C4" s="9" t="n">
        <v>45.19</v>
      </c>
    </row>
    <row r="5" spans="1:12">
      <c r="A5" s="3" t="s">
        <v>447</v>
      </c>
      <c r="E5" s="3" t="s">
        <v>448</v>
      </c>
    </row>
    <row r="6" spans="1:12">
      <c r="A6" s="3" t="s">
        <v>107</v>
      </c>
      <c r="C6" s="9" t="n">
        <v>0.14</v>
      </c>
      <c r="D6" s="9" t="n">
        <v>0.12</v>
      </c>
    </row>
    <row r="7" spans="1:12">
      <c r="A7" s="3" t="s">
        <v>449</v>
      </c>
      <c r="C7" s="7" t="n">
        <v>26900000</v>
      </c>
    </row>
    <row r="8" spans="1:12">
      <c r="A8" s="3" t="s">
        <v>450</v>
      </c>
      <c r="C8" s="4" t="n">
        <v>1100000000</v>
      </c>
      <c r="L8" s="7" t="n">
        <v>250000000</v>
      </c>
    </row>
    <row r="9" spans="1:12">
      <c r="A9" s="3" t="s">
        <v>451</v>
      </c>
    </row>
    <row r="10" spans="1:12">
      <c r="A10" s="6" t="s">
        <v>444</v>
      </c>
    </row>
    <row r="11" spans="1:12">
      <c r="A11" s="3" t="s">
        <v>107</v>
      </c>
      <c r="B11" s="9" t="n">
        <v>0.14</v>
      </c>
    </row>
    <row r="12" spans="1:12">
      <c r="A12" s="3" t="s">
        <v>449</v>
      </c>
      <c r="B12" s="7" t="n">
        <v>227000000</v>
      </c>
    </row>
    <row r="13" spans="1:12">
      <c r="A13" s="3" t="s">
        <v>452</v>
      </c>
    </row>
    <row r="14" spans="1:12">
      <c r="A14" s="6" t="s">
        <v>444</v>
      </c>
    </row>
    <row r="15" spans="1:12">
      <c r="A15" s="3" t="s">
        <v>453</v>
      </c>
      <c r="C15" s="7" t="n">
        <v>43500000</v>
      </c>
    </row>
    <row r="16" spans="1:12">
      <c r="A16" s="3" t="s">
        <v>454</v>
      </c>
      <c r="C16" s="3" t="s">
        <v>455</v>
      </c>
    </row>
    <row r="17" spans="1:12">
      <c r="A17" s="3" t="s">
        <v>456</v>
      </c>
    </row>
    <row r="18" spans="1:12">
      <c r="A18" s="6" t="s">
        <v>444</v>
      </c>
    </row>
    <row r="19" spans="1:12">
      <c r="A19" s="3" t="s">
        <v>457</v>
      </c>
      <c r="C19" s="4" t="n">
        <v>276199</v>
      </c>
      <c r="D19" s="4" t="n">
        <v>419623</v>
      </c>
    </row>
    <row r="20" spans="1:12">
      <c r="A20" s="3" t="s">
        <v>458</v>
      </c>
    </row>
    <row r="21" spans="1:12">
      <c r="A21" s="6" t="s">
        <v>444</v>
      </c>
    </row>
    <row r="22" spans="1:12">
      <c r="A22" s="3" t="s">
        <v>445</v>
      </c>
      <c r="C22" s="4" t="n">
        <v>397748</v>
      </c>
    </row>
    <row r="23" spans="1:12">
      <c r="A23" s="3" t="s">
        <v>459</v>
      </c>
    </row>
    <row r="24" spans="1:12">
      <c r="A24" s="6" t="s">
        <v>444</v>
      </c>
    </row>
    <row r="25" spans="1:12">
      <c r="A25" s="3" t="s">
        <v>445</v>
      </c>
      <c r="C25" s="4" t="n">
        <v>276199</v>
      </c>
    </row>
    <row r="26" spans="1:12">
      <c r="A26" s="3" t="s">
        <v>460</v>
      </c>
    </row>
    <row r="27" spans="1:12">
      <c r="A27" s="6" t="s">
        <v>444</v>
      </c>
    </row>
    <row r="28" spans="1:12">
      <c r="A28" s="3" t="s">
        <v>453</v>
      </c>
      <c r="C28" s="7" t="n">
        <v>95200000</v>
      </c>
    </row>
    <row r="29" spans="1:12">
      <c r="A29" s="3" t="s">
        <v>454</v>
      </c>
      <c r="C29" s="3" t="s">
        <v>461</v>
      </c>
    </row>
    <row r="30" spans="1:12">
      <c r="A30" s="3" t="s">
        <v>462</v>
      </c>
    </row>
    <row r="31" spans="1:12">
      <c r="A31" s="6" t="s">
        <v>444</v>
      </c>
    </row>
    <row r="32" spans="1:12">
      <c r="A32" s="3" t="s">
        <v>463</v>
      </c>
      <c r="C32" s="3" t="s">
        <v>464</v>
      </c>
    </row>
    <row r="33" spans="1:12">
      <c r="A33" s="3" t="s">
        <v>465</v>
      </c>
    </row>
    <row r="34" spans="1:12">
      <c r="A34" s="6" t="s">
        <v>444</v>
      </c>
    </row>
    <row r="35" spans="1:12">
      <c r="A35" s="3" t="s">
        <v>463</v>
      </c>
      <c r="E35" s="3" t="s">
        <v>461</v>
      </c>
      <c r="F35" s="3" t="s">
        <v>466</v>
      </c>
    </row>
    <row r="36" spans="1:12">
      <c r="A36" s="3" t="s">
        <v>467</v>
      </c>
    </row>
    <row r="37" spans="1:12">
      <c r="A37" s="6" t="s">
        <v>444</v>
      </c>
    </row>
    <row r="38" spans="1:12">
      <c r="A38" s="3" t="s">
        <v>463</v>
      </c>
      <c r="E38" s="3" t="s">
        <v>468</v>
      </c>
    </row>
    <row r="39" spans="1:12">
      <c r="A39" s="3" t="s">
        <v>469</v>
      </c>
    </row>
    <row r="40" spans="1:12">
      <c r="A40" s="6" t="s">
        <v>444</v>
      </c>
    </row>
    <row r="41" spans="1:12">
      <c r="A41" s="3" t="s">
        <v>470</v>
      </c>
      <c r="C41" s="4" t="n">
        <v>2</v>
      </c>
    </row>
    <row r="42" spans="1:12">
      <c r="A42" s="3" t="s">
        <v>471</v>
      </c>
    </row>
    <row r="43" spans="1:12">
      <c r="A43" s="6" t="s">
        <v>444</v>
      </c>
    </row>
    <row r="44" spans="1:12">
      <c r="A44" s="3" t="s">
        <v>470</v>
      </c>
      <c r="C44" s="10" t="n">
        <v>1.6</v>
      </c>
    </row>
    <row r="45" spans="1:12">
      <c r="A45" s="3" t="s">
        <v>472</v>
      </c>
    </row>
    <row r="46" spans="1:12">
      <c r="A46" s="6" t="s">
        <v>444</v>
      </c>
    </row>
    <row r="47" spans="1:12">
      <c r="A47" s="3" t="s">
        <v>473</v>
      </c>
      <c r="C47" s="3" t="s">
        <v>474</v>
      </c>
    </row>
    <row r="48" spans="1:12">
      <c r="A48" s="3" t="s">
        <v>475</v>
      </c>
      <c r="C48" s="3" t="s">
        <v>476</v>
      </c>
    </row>
    <row r="49" spans="1:12">
      <c r="A49" s="3" t="s">
        <v>477</v>
      </c>
    </row>
    <row r="50" spans="1:12">
      <c r="A50" s="6" t="s">
        <v>444</v>
      </c>
    </row>
    <row r="51" spans="1:12">
      <c r="A51" s="3" t="s">
        <v>450</v>
      </c>
      <c r="H51" s="7" t="n">
        <v>200000000</v>
      </c>
      <c r="I51" s="7" t="n">
        <v>100000000</v>
      </c>
      <c r="J51" s="7" t="n">
        <v>250000000</v>
      </c>
      <c r="K51" s="7" t="n">
        <v>300000000</v>
      </c>
    </row>
    <row r="52" spans="1:12">
      <c r="A52" s="3" t="s">
        <v>478</v>
      </c>
    </row>
    <row r="53" spans="1:12">
      <c r="A53" s="6" t="s">
        <v>444</v>
      </c>
    </row>
    <row r="54" spans="1:12">
      <c r="A54" s="3" t="s">
        <v>479</v>
      </c>
      <c r="B54" s="7" t="n">
        <v>200000000</v>
      </c>
    </row>
    <row r="55" spans="1:12">
      <c r="A55" s="3" t="s">
        <v>20</v>
      </c>
    </row>
    <row r="56" spans="1:12">
      <c r="A56" s="6" t="s">
        <v>444</v>
      </c>
    </row>
    <row r="57" spans="1:12">
      <c r="A57" s="3" t="s">
        <v>66</v>
      </c>
      <c r="C57" s="4" t="n">
        <v>500000000</v>
      </c>
      <c r="G57" s="4" t="n">
        <v>500000000</v>
      </c>
    </row>
    <row r="58" spans="1:12">
      <c r="A58" s="3" t="s">
        <v>67</v>
      </c>
      <c r="C58" s="4" t="n">
        <v>57808525</v>
      </c>
      <c r="G58" s="4" t="n">
        <v>57018362</v>
      </c>
    </row>
    <row r="59" spans="1:12">
      <c r="A59" s="3" t="s">
        <v>68</v>
      </c>
      <c r="C59" s="4" t="n">
        <v>57808525</v>
      </c>
      <c r="G59" s="4" t="n">
        <v>57018362</v>
      </c>
    </row>
    <row r="60" spans="1:12">
      <c r="A60" s="3" t="s">
        <v>480</v>
      </c>
    </row>
    <row r="61" spans="1:12">
      <c r="A61" s="6" t="s">
        <v>444</v>
      </c>
    </row>
    <row r="62" spans="1:12">
      <c r="A62" s="3" t="s">
        <v>481</v>
      </c>
      <c r="C62" s="4" t="n">
        <v>38000000</v>
      </c>
    </row>
    <row r="63" spans="1:12">
      <c r="A63" s="3" t="s">
        <v>445</v>
      </c>
      <c r="C63" s="4" t="n">
        <v>10208000</v>
      </c>
    </row>
    <row r="64" spans="1:12">
      <c r="A64" s="3" t="s">
        <v>482</v>
      </c>
      <c r="C64" s="3" t="s">
        <v>483</v>
      </c>
    </row>
    <row r="65" spans="1:12">
      <c r="A65" s="3" t="s">
        <v>484</v>
      </c>
      <c r="C65" s="4" t="n">
        <v>5138000</v>
      </c>
    </row>
    <row r="66" spans="1:12">
      <c r="A66" s="3" t="s">
        <v>485</v>
      </c>
    </row>
    <row r="67" spans="1:12">
      <c r="A67" s="6" t="s">
        <v>444</v>
      </c>
    </row>
    <row r="68" spans="1:12">
      <c r="A68" s="3" t="s">
        <v>486</v>
      </c>
      <c r="C68" s="7" t="n">
        <v>25000</v>
      </c>
    </row>
    <row r="69" spans="1:12">
      <c r="A69" s="3" t="s">
        <v>487</v>
      </c>
      <c r="C69" s="4" t="n">
        <v>1000</v>
      </c>
    </row>
    <row r="70" spans="1:12">
      <c r="A70" s="3" t="s">
        <v>488</v>
      </c>
      <c r="C70" s="3" t="s">
        <v>489</v>
      </c>
    </row>
    <row r="71" spans="1:12">
      <c r="A71" s="3" t="s">
        <v>490</v>
      </c>
      <c r="C71" s="3" t="s">
        <v>466</v>
      </c>
    </row>
    <row r="72" spans="1:12">
      <c r="A72" s="3" t="s">
        <v>22</v>
      </c>
    </row>
    <row r="73" spans="1:12">
      <c r="A73" s="6" t="s">
        <v>444</v>
      </c>
    </row>
    <row r="74" spans="1:12">
      <c r="A74" s="3" t="s">
        <v>66</v>
      </c>
      <c r="C74" s="4" t="n">
        <v>500000000</v>
      </c>
      <c r="G74" s="4" t="n">
        <v>500000000</v>
      </c>
    </row>
    <row r="75" spans="1:12">
      <c r="A75" s="3" t="s">
        <v>67</v>
      </c>
      <c r="C75" s="4" t="n">
        <v>44073597</v>
      </c>
      <c r="G75" s="4" t="n">
        <v>44403847</v>
      </c>
    </row>
    <row r="76" spans="1:12">
      <c r="A76" s="3" t="s">
        <v>68</v>
      </c>
      <c r="C76" s="4" t="n">
        <v>44073597</v>
      </c>
      <c r="G76" s="4" t="n">
        <v>44403847</v>
      </c>
    </row>
    <row r="77" spans="1:12">
      <c r="A77" s="3" t="s">
        <v>491</v>
      </c>
    </row>
    <row r="78" spans="1:12">
      <c r="A78" s="6" t="s">
        <v>444</v>
      </c>
    </row>
    <row r="79" spans="1:12">
      <c r="A79" s="3" t="s">
        <v>492</v>
      </c>
      <c r="C79" s="3" t="s">
        <v>493</v>
      </c>
    </row>
    <row r="80" spans="1:12">
      <c r="A80" s="3" t="s">
        <v>494</v>
      </c>
    </row>
    <row r="81" spans="1:12">
      <c r="A81" s="6" t="s">
        <v>444</v>
      </c>
    </row>
    <row r="82" spans="1:12">
      <c r="A82" s="3" t="s">
        <v>463</v>
      </c>
      <c r="C82" s="3" t="s">
        <v>464</v>
      </c>
    </row>
    <row r="83" spans="1:12">
      <c r="A83" s="3" t="s">
        <v>495</v>
      </c>
      <c r="C83" s="3" t="s">
        <v>4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97</v>
      </c>
      <c r="B1" s="2" t="s">
        <v>1</v>
      </c>
    </row>
    <row r="2" spans="1:2">
      <c r="B2" s="2" t="s">
        <v>498</v>
      </c>
    </row>
    <row r="3" spans="1:2">
      <c r="A3" s="6" t="s">
        <v>499</v>
      </c>
    </row>
    <row r="4" spans="1:2">
      <c r="A4" s="3" t="s">
        <v>500</v>
      </c>
      <c r="B4" s="4" t="n">
        <v>8690</v>
      </c>
    </row>
    <row r="5" spans="1:2">
      <c r="A5" s="3" t="s">
        <v>501</v>
      </c>
      <c r="B5" s="4" t="n">
        <v>1788</v>
      </c>
    </row>
    <row r="6" spans="1:2">
      <c r="A6" s="3" t="s">
        <v>502</v>
      </c>
      <c r="B6" s="4" t="n">
        <v>-259</v>
      </c>
    </row>
    <row r="7" spans="1:2">
      <c r="A7" s="3" t="s">
        <v>503</v>
      </c>
      <c r="B7" s="4" t="n">
        <v>-11</v>
      </c>
    </row>
    <row r="8" spans="1:2">
      <c r="A8" s="3" t="s">
        <v>504</v>
      </c>
      <c r="B8" s="4" t="n">
        <v>9386</v>
      </c>
    </row>
    <row r="9" spans="1:2">
      <c r="A9" s="6" t="s">
        <v>505</v>
      </c>
    </row>
    <row r="10" spans="1:2">
      <c r="A10" s="3" t="s">
        <v>506</v>
      </c>
      <c r="B10" s="9" t="n">
        <v>35.98</v>
      </c>
    </row>
    <row r="11" spans="1:2">
      <c r="A11" s="3" t="s">
        <v>507</v>
      </c>
      <c r="B11" s="11" t="n">
        <v>45.89</v>
      </c>
    </row>
    <row r="12" spans="1:2">
      <c r="A12" s="3" t="s">
        <v>508</v>
      </c>
      <c r="B12" s="11" t="n">
        <v>32.94</v>
      </c>
    </row>
    <row r="13" spans="1:2">
      <c r="A13" s="3" t="s">
        <v>509</v>
      </c>
      <c r="B13" s="11" t="n">
        <v>39.89</v>
      </c>
    </row>
    <row r="14" spans="1:2">
      <c r="A14" s="3" t="s">
        <v>510</v>
      </c>
      <c r="B14" s="11" t="n">
        <v>37.79</v>
      </c>
    </row>
    <row r="15" spans="1:2">
      <c r="A15" s="3" t="s">
        <v>511</v>
      </c>
      <c r="B15" s="11" t="n">
        <v>37.51</v>
      </c>
    </row>
    <row r="16" spans="1:2">
      <c r="A16" s="3" t="s">
        <v>512</v>
      </c>
      <c r="B16" s="9" t="n">
        <v>35.22</v>
      </c>
    </row>
    <row r="17" spans="1:2">
      <c r="A17" s="3" t="s">
        <v>513</v>
      </c>
      <c r="B17" s="3" t="s">
        <v>514</v>
      </c>
    </row>
    <row r="18" spans="1:2">
      <c r="A18" s="3" t="s">
        <v>515</v>
      </c>
      <c r="B18" s="3" t="s">
        <v>516</v>
      </c>
    </row>
    <row r="19" spans="1:2">
      <c r="A19" s="3" t="s">
        <v>517</v>
      </c>
      <c r="B19" s="7" t="n">
        <v>77363</v>
      </c>
    </row>
    <row r="20" spans="1:2">
      <c r="A20" s="3" t="s">
        <v>518</v>
      </c>
      <c r="B20" s="4" t="n">
        <v>73574</v>
      </c>
    </row>
    <row r="21" spans="1:2">
      <c r="A21" s="3" t="s">
        <v>519</v>
      </c>
      <c r="B21" s="7" t="n">
        <v>507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0</v>
      </c>
      <c r="B1" s="2" t="s">
        <v>1</v>
      </c>
    </row>
    <row r="2" spans="1:2">
      <c r="B2" s="2" t="s">
        <v>521</v>
      </c>
    </row>
    <row r="3" spans="1:2">
      <c r="A3" s="6" t="s">
        <v>499</v>
      </c>
    </row>
    <row r="4" spans="1:2">
      <c r="A4" s="3" t="s">
        <v>522</v>
      </c>
      <c r="B4" s="4" t="n">
        <v>2872</v>
      </c>
    </row>
    <row r="5" spans="1:2">
      <c r="A5" s="3" t="s">
        <v>523</v>
      </c>
      <c r="B5" s="4" t="n">
        <v>985</v>
      </c>
    </row>
    <row r="6" spans="1:2">
      <c r="A6" s="3" t="s">
        <v>524</v>
      </c>
      <c r="B6" s="4" t="n">
        <v>-871</v>
      </c>
    </row>
    <row r="7" spans="1:2">
      <c r="A7" s="3" t="s">
        <v>525</v>
      </c>
      <c r="B7" s="4" t="n">
        <v>-19</v>
      </c>
    </row>
    <row r="8" spans="1:2">
      <c r="A8" s="3" t="s">
        <v>526</v>
      </c>
      <c r="B8" s="4" t="n">
        <v>2967</v>
      </c>
    </row>
    <row r="9" spans="1:2">
      <c r="A9" s="6" t="s">
        <v>527</v>
      </c>
    </row>
    <row r="10" spans="1:2">
      <c r="A10" s="3" t="s">
        <v>528</v>
      </c>
      <c r="B10" s="9" t="n">
        <v>40.16</v>
      </c>
    </row>
    <row r="11" spans="1:2">
      <c r="A11" s="3" t="s">
        <v>529</v>
      </c>
      <c r="B11" s="11" t="n">
        <v>45.87</v>
      </c>
    </row>
    <row r="12" spans="1:2">
      <c r="A12" s="3" t="s">
        <v>530</v>
      </c>
      <c r="B12" s="11" t="n">
        <v>36.08</v>
      </c>
    </row>
    <row r="13" spans="1:2">
      <c r="A13" s="3" t="s">
        <v>531</v>
      </c>
      <c r="B13" s="11" t="n">
        <v>38.82</v>
      </c>
    </row>
    <row r="14" spans="1:2">
      <c r="A14" s="3" t="s">
        <v>532</v>
      </c>
      <c r="B14" s="9" t="n">
        <v>4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33</v>
      </c>
      <c r="B1" s="2" t="s">
        <v>1</v>
      </c>
    </row>
    <row r="2" spans="1:3">
      <c r="B2" s="2" t="s">
        <v>2</v>
      </c>
      <c r="C2" s="2" t="s">
        <v>70</v>
      </c>
    </row>
    <row r="3" spans="1:3">
      <c r="A3" s="6" t="s">
        <v>203</v>
      </c>
    </row>
    <row r="4" spans="1:3">
      <c r="A4" s="3" t="s">
        <v>534</v>
      </c>
      <c r="B4" s="3" t="s">
        <v>535</v>
      </c>
      <c r="C4" s="3" t="s">
        <v>536</v>
      </c>
    </row>
    <row r="5" spans="1:3">
      <c r="A5" s="3" t="s">
        <v>537</v>
      </c>
      <c r="B5" s="3" t="s">
        <v>538</v>
      </c>
      <c r="C5" s="3" t="s">
        <v>539</v>
      </c>
    </row>
    <row r="6" spans="1:3">
      <c r="A6" s="3" t="s">
        <v>540</v>
      </c>
      <c r="B6" s="3" t="s">
        <v>541</v>
      </c>
      <c r="C6" s="3" t="s">
        <v>542</v>
      </c>
    </row>
    <row r="7" spans="1:3">
      <c r="A7" s="3" t="s">
        <v>543</v>
      </c>
      <c r="B7" s="3" t="s">
        <v>544</v>
      </c>
      <c r="C7" s="3" t="s">
        <v>5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0</v>
      </c>
    </row>
    <row r="3" spans="1:3">
      <c r="A3" s="6" t="s">
        <v>444</v>
      </c>
    </row>
    <row r="4" spans="1:3">
      <c r="A4" s="3" t="s">
        <v>131</v>
      </c>
      <c r="B4" s="7" t="n">
        <v>17215</v>
      </c>
      <c r="C4" s="7" t="n">
        <v>19380</v>
      </c>
    </row>
    <row r="5" spans="1:3">
      <c r="A5" s="3" t="s">
        <v>547</v>
      </c>
      <c r="B5" s="4" t="n">
        <v>17215</v>
      </c>
      <c r="C5" s="4" t="n">
        <v>19380</v>
      </c>
    </row>
    <row r="6" spans="1:3">
      <c r="A6" s="3" t="s">
        <v>548</v>
      </c>
      <c r="B6" s="4" t="n">
        <v>-5028</v>
      </c>
      <c r="C6" s="4" t="n">
        <v>-5706</v>
      </c>
    </row>
    <row r="7" spans="1:3">
      <c r="A7" s="3" t="s">
        <v>549</v>
      </c>
      <c r="B7" s="4" t="n">
        <v>12187</v>
      </c>
      <c r="C7" s="4" t="n">
        <v>13674</v>
      </c>
    </row>
    <row r="8" spans="1:3">
      <c r="A8" s="3" t="s">
        <v>550</v>
      </c>
    </row>
    <row r="9" spans="1:3">
      <c r="A9" s="6" t="s">
        <v>444</v>
      </c>
    </row>
    <row r="10" spans="1:3">
      <c r="A10" s="3" t="s">
        <v>131</v>
      </c>
      <c r="B10" s="4" t="n">
        <v>4803</v>
      </c>
      <c r="C10" s="4" t="n">
        <v>6366</v>
      </c>
    </row>
    <row r="11" spans="1:3">
      <c r="A11" s="3" t="s">
        <v>551</v>
      </c>
    </row>
    <row r="12" spans="1:3">
      <c r="A12" s="6" t="s">
        <v>444</v>
      </c>
    </row>
    <row r="13" spans="1:3">
      <c r="A13" s="3" t="s">
        <v>131</v>
      </c>
      <c r="B13" s="4" t="n">
        <v>11583</v>
      </c>
      <c r="C13" s="4" t="n">
        <v>12076</v>
      </c>
    </row>
    <row r="14" spans="1:3">
      <c r="A14" s="3" t="s">
        <v>472</v>
      </c>
    </row>
    <row r="15" spans="1:3">
      <c r="A15" s="6" t="s">
        <v>444</v>
      </c>
    </row>
    <row r="16" spans="1:3">
      <c r="A16" s="3" t="s">
        <v>131</v>
      </c>
      <c r="B16" s="4" t="n">
        <v>829</v>
      </c>
      <c r="C16" s="4" t="n">
        <v>938</v>
      </c>
    </row>
    <row r="17" spans="1:3">
      <c r="A17" s="3" t="s">
        <v>552</v>
      </c>
    </row>
    <row r="18" spans="1:3">
      <c r="A18" s="6" t="s">
        <v>444</v>
      </c>
    </row>
    <row r="19" spans="1:3">
      <c r="A19" s="3" t="s">
        <v>131</v>
      </c>
      <c r="B19" s="4" t="n">
        <v>258</v>
      </c>
      <c r="C19" s="4" t="n">
        <v>280</v>
      </c>
    </row>
    <row r="20" spans="1:3">
      <c r="A20" s="3" t="s">
        <v>553</v>
      </c>
    </row>
    <row r="21" spans="1:3">
      <c r="A21" s="6" t="s">
        <v>444</v>
      </c>
    </row>
    <row r="22" spans="1:3">
      <c r="A22" s="3" t="s">
        <v>131</v>
      </c>
      <c r="B22" s="4" t="n">
        <v>134</v>
      </c>
      <c r="C22" s="4" t="n">
        <v>129</v>
      </c>
    </row>
    <row r="23" spans="1:3">
      <c r="A23" s="3" t="s">
        <v>554</v>
      </c>
    </row>
    <row r="24" spans="1:3">
      <c r="A24" s="6" t="s">
        <v>444</v>
      </c>
    </row>
    <row r="25" spans="1:3">
      <c r="A25" s="3" t="s">
        <v>131</v>
      </c>
      <c r="B25" s="4" t="n">
        <v>4930</v>
      </c>
      <c r="C25" s="4" t="n">
        <v>5107</v>
      </c>
    </row>
    <row r="26" spans="1:3">
      <c r="A26" s="3" t="s">
        <v>555</v>
      </c>
    </row>
    <row r="27" spans="1:3">
      <c r="A27" s="6" t="s">
        <v>444</v>
      </c>
    </row>
    <row r="28" spans="1:3">
      <c r="A28" s="3" t="s">
        <v>131</v>
      </c>
      <c r="B28" s="4" t="n">
        <v>6867</v>
      </c>
      <c r="C28" s="4" t="n">
        <v>7710</v>
      </c>
    </row>
    <row r="29" spans="1:3">
      <c r="A29" s="3" t="s">
        <v>556</v>
      </c>
    </row>
    <row r="30" spans="1:3">
      <c r="A30" s="6" t="s">
        <v>444</v>
      </c>
    </row>
    <row r="31" spans="1:3">
      <c r="A31" s="3" t="s">
        <v>131</v>
      </c>
      <c r="B31" s="7" t="n">
        <v>5026</v>
      </c>
      <c r="C31" s="7" t="n">
        <v>61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0</v>
      </c>
    </row>
    <row r="3" spans="1:3">
      <c r="A3" s="6" t="s">
        <v>558</v>
      </c>
    </row>
    <row r="4" spans="1:3">
      <c r="A4" s="3" t="s">
        <v>131</v>
      </c>
      <c r="B4" s="7" t="n">
        <v>17215</v>
      </c>
      <c r="C4" s="7" t="n">
        <v>19380</v>
      </c>
    </row>
    <row r="5" spans="1:3">
      <c r="A5" s="3" t="s">
        <v>548</v>
      </c>
      <c r="B5" s="4" t="n">
        <v>-5028</v>
      </c>
      <c r="C5" s="4" t="n">
        <v>-5706</v>
      </c>
    </row>
    <row r="6" spans="1:3">
      <c r="A6" s="3" t="s">
        <v>549</v>
      </c>
      <c r="B6" s="4" t="n">
        <v>12187</v>
      </c>
      <c r="C6" s="4" t="n">
        <v>13674</v>
      </c>
    </row>
    <row r="7" spans="1:3">
      <c r="A7" s="3" t="s">
        <v>559</v>
      </c>
    </row>
    <row r="8" spans="1:3">
      <c r="A8" s="6" t="s">
        <v>558</v>
      </c>
    </row>
    <row r="9" spans="1:3">
      <c r="A9" s="3" t="s">
        <v>131</v>
      </c>
      <c r="B9" s="4" t="n">
        <v>258</v>
      </c>
      <c r="C9" s="4" t="n">
        <v>280</v>
      </c>
    </row>
    <row r="10" spans="1:3">
      <c r="A10" s="3" t="s">
        <v>560</v>
      </c>
    </row>
    <row r="11" spans="1:3">
      <c r="A11" s="6" t="s">
        <v>558</v>
      </c>
    </row>
    <row r="12" spans="1:3">
      <c r="A12" s="3" t="s">
        <v>131</v>
      </c>
      <c r="B12" s="4" t="n">
        <v>134</v>
      </c>
      <c r="C12" s="4" t="n">
        <v>129</v>
      </c>
    </row>
    <row r="13" spans="1:3">
      <c r="A13" s="3" t="s">
        <v>561</v>
      </c>
    </row>
    <row r="14" spans="1:3">
      <c r="A14" s="6" t="s">
        <v>558</v>
      </c>
    </row>
    <row r="15" spans="1:3">
      <c r="A15" s="3" t="s">
        <v>131</v>
      </c>
      <c r="B15" s="4" t="n">
        <v>4930</v>
      </c>
      <c r="C15" s="4" t="n">
        <v>5107</v>
      </c>
    </row>
    <row r="16" spans="1:3">
      <c r="A16" s="3" t="s">
        <v>562</v>
      </c>
    </row>
    <row r="17" spans="1:3">
      <c r="A17" s="6" t="s">
        <v>558</v>
      </c>
    </row>
    <row r="18" spans="1:3">
      <c r="A18" s="3" t="s">
        <v>131</v>
      </c>
      <c r="B18" s="4" t="n">
        <v>6867</v>
      </c>
      <c r="C18" s="4" t="n">
        <v>7710</v>
      </c>
    </row>
    <row r="19" spans="1:3">
      <c r="A19" s="3" t="s">
        <v>563</v>
      </c>
    </row>
    <row r="20" spans="1:3">
      <c r="A20" s="6" t="s">
        <v>558</v>
      </c>
    </row>
    <row r="21" spans="1:3">
      <c r="A21" s="3" t="s">
        <v>131</v>
      </c>
      <c r="B21" s="7" t="n">
        <v>5026</v>
      </c>
      <c r="C21" s="7" t="n">
        <v>61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6" t="s">
        <v>110</v>
      </c>
    </row>
    <row r="4" spans="1:3">
      <c r="A4" s="3" t="s">
        <v>95</v>
      </c>
      <c r="B4" s="7" t="n">
        <v>53574</v>
      </c>
      <c r="C4" s="7" t="n">
        <v>31011</v>
      </c>
    </row>
    <row r="5" spans="1:3">
      <c r="A5" s="6" t="s">
        <v>111</v>
      </c>
    </row>
    <row r="6" spans="1:3">
      <c r="A6" s="3" t="s">
        <v>112</v>
      </c>
      <c r="B6" s="4" t="n">
        <v>-7724</v>
      </c>
      <c r="C6" s="4" t="n">
        <v>-750</v>
      </c>
    </row>
    <row r="7" spans="1:3">
      <c r="A7" s="3" t="s">
        <v>113</v>
      </c>
      <c r="B7" s="4" t="n">
        <v>-2019</v>
      </c>
      <c r="C7" s="4" t="n">
        <v>-860</v>
      </c>
    </row>
    <row r="8" spans="1:3">
      <c r="A8" s="3" t="s">
        <v>114</v>
      </c>
      <c r="B8" s="4" t="n">
        <v>43831</v>
      </c>
      <c r="C8" s="4" t="n">
        <v>29401</v>
      </c>
    </row>
    <row r="9" spans="1:3">
      <c r="A9" s="3" t="s">
        <v>115</v>
      </c>
      <c r="B9" s="4" t="n">
        <v>61</v>
      </c>
      <c r="C9" s="4" t="n">
        <v>39</v>
      </c>
    </row>
    <row r="10" spans="1:3">
      <c r="A10" s="3" t="s">
        <v>116</v>
      </c>
      <c r="B10" s="7" t="n">
        <v>43892</v>
      </c>
      <c r="C10" s="7" t="n">
        <v>294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0</v>
      </c>
    </row>
    <row r="3" spans="1:3">
      <c r="A3" s="6" t="s">
        <v>565</v>
      </c>
    </row>
    <row r="4" spans="1:3">
      <c r="A4" s="3" t="s">
        <v>566</v>
      </c>
      <c r="B4" s="7" t="n">
        <v>324</v>
      </c>
      <c r="C4" s="7" t="n">
        <v>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2</v>
      </c>
      <c r="C1" s="2" t="s">
        <v>439</v>
      </c>
      <c r="D1" s="2" t="s">
        <v>440</v>
      </c>
      <c r="E1" s="2" t="s">
        <v>441</v>
      </c>
      <c r="F1" s="2" t="s">
        <v>442</v>
      </c>
      <c r="G1" s="2" t="s">
        <v>443</v>
      </c>
    </row>
    <row r="2" spans="1:7">
      <c r="A2" s="6" t="s">
        <v>568</v>
      </c>
    </row>
    <row r="3" spans="1:7">
      <c r="A3" s="3" t="s">
        <v>450</v>
      </c>
      <c r="B3" s="7" t="n">
        <v>1100000</v>
      </c>
      <c r="G3" s="7" t="n">
        <v>250000</v>
      </c>
    </row>
    <row r="4" spans="1:7">
      <c r="A4" s="3" t="s">
        <v>477</v>
      </c>
    </row>
    <row r="5" spans="1:7">
      <c r="A5" s="6" t="s">
        <v>568</v>
      </c>
    </row>
    <row r="6" spans="1:7">
      <c r="A6" s="3" t="s">
        <v>450</v>
      </c>
      <c r="C6" s="7" t="n">
        <v>200000</v>
      </c>
      <c r="D6" s="7" t="n">
        <v>100000</v>
      </c>
      <c r="E6" s="7" t="n">
        <v>250000</v>
      </c>
      <c r="F6" s="7" t="n">
        <v>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0</v>
      </c>
    </row>
    <row r="3" spans="1:3">
      <c r="A3" s="6" t="s">
        <v>203</v>
      </c>
    </row>
    <row r="4" spans="1:3">
      <c r="A4" s="3" t="s">
        <v>570</v>
      </c>
      <c r="B4" s="4" t="n">
        <v>531465</v>
      </c>
    </row>
    <row r="5" spans="1:3">
      <c r="A5" s="3" t="s">
        <v>424</v>
      </c>
      <c r="B5" s="7" t="n">
        <v>25001</v>
      </c>
      <c r="C5" s="7" t="n">
        <v>39449</v>
      </c>
    </row>
    <row r="6" spans="1:3">
      <c r="A6" s="3" t="s">
        <v>571</v>
      </c>
      <c r="B6" s="9" t="n">
        <v>47.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436</v>
      </c>
      <c r="C1" s="2" t="s">
        <v>2</v>
      </c>
      <c r="D1" s="2" t="s">
        <v>70</v>
      </c>
    </row>
    <row r="2" spans="1:4">
      <c r="A2" s="6" t="s">
        <v>573</v>
      </c>
    </row>
    <row r="3" spans="1:4">
      <c r="A3" s="3" t="s">
        <v>107</v>
      </c>
      <c r="C3" s="9" t="n">
        <v>0.14</v>
      </c>
      <c r="D3" s="9" t="n">
        <v>0.12</v>
      </c>
    </row>
    <row r="4" spans="1:4">
      <c r="A4" s="3" t="s">
        <v>451</v>
      </c>
    </row>
    <row r="5" spans="1:4">
      <c r="A5" s="6" t="s">
        <v>573</v>
      </c>
    </row>
    <row r="6" spans="1:4">
      <c r="A6" s="3" t="s">
        <v>107</v>
      </c>
      <c r="B6" s="9" t="n">
        <v>0.14</v>
      </c>
    </row>
    <row r="7" spans="1:4">
      <c r="A7" s="3" t="s">
        <v>574</v>
      </c>
      <c r="B7" s="12" t="n">
        <v>1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5</v>
      </c>
      <c r="B1" s="2" t="s">
        <v>1</v>
      </c>
    </row>
    <row r="2" spans="1:3">
      <c r="B2" s="2" t="s">
        <v>2</v>
      </c>
      <c r="C2" s="2" t="s">
        <v>70</v>
      </c>
    </row>
    <row r="3" spans="1:3">
      <c r="A3" s="6" t="s">
        <v>576</v>
      </c>
    </row>
    <row r="4" spans="1:3">
      <c r="A4" s="3" t="s">
        <v>577</v>
      </c>
      <c r="B4" s="7" t="n">
        <v>-10197</v>
      </c>
      <c r="C4" s="7" t="n">
        <v>-11462</v>
      </c>
    </row>
    <row r="5" spans="1:3">
      <c r="A5" s="3" t="s">
        <v>578</v>
      </c>
      <c r="B5" s="4" t="n">
        <v>1367</v>
      </c>
      <c r="C5" s="4" t="n">
        <v>542</v>
      </c>
    </row>
    <row r="6" spans="1:3">
      <c r="A6" s="3" t="s">
        <v>579</v>
      </c>
      <c r="B6" s="4" t="n">
        <v>-9521</v>
      </c>
      <c r="C6" s="4" t="n">
        <v>-1561</v>
      </c>
    </row>
    <row r="7" spans="1:3">
      <c r="A7" s="3" t="s">
        <v>580</v>
      </c>
      <c r="B7" s="4" t="n">
        <v>46</v>
      </c>
      <c r="C7" s="4" t="n">
        <v>131</v>
      </c>
    </row>
    <row r="8" spans="1:3">
      <c r="A8" s="3" t="s">
        <v>581</v>
      </c>
      <c r="B8" s="4" t="n">
        <v>-7</v>
      </c>
      <c r="C8" s="4" t="n">
        <v>-31</v>
      </c>
    </row>
    <row r="9" spans="1:3">
      <c r="A9" s="3" t="s">
        <v>579</v>
      </c>
      <c r="B9" s="4" t="n">
        <v>39</v>
      </c>
      <c r="C9" s="4" t="n">
        <v>100</v>
      </c>
    </row>
    <row r="10" spans="1:3">
      <c r="A10" s="3" t="s">
        <v>582</v>
      </c>
      <c r="B10" s="4" t="n">
        <v>-9482</v>
      </c>
      <c r="C10" s="4" t="n">
        <v>-1461</v>
      </c>
    </row>
    <row r="11" spans="1:3">
      <c r="A11" s="3" t="s">
        <v>583</v>
      </c>
      <c r="B11" s="4" t="n">
        <v>-19679</v>
      </c>
      <c r="C11" s="4" t="n">
        <v>-12923</v>
      </c>
    </row>
    <row r="12" spans="1:3">
      <c r="A12" s="3" t="s">
        <v>584</v>
      </c>
    </row>
    <row r="13" spans="1:3">
      <c r="A13" s="6" t="s">
        <v>576</v>
      </c>
    </row>
    <row r="14" spans="1:3">
      <c r="A14" s="3" t="s">
        <v>577</v>
      </c>
      <c r="B14" s="4" t="n">
        <v>742</v>
      </c>
      <c r="C14" s="4" t="n">
        <v>350</v>
      </c>
    </row>
    <row r="15" spans="1:3">
      <c r="A15" s="3" t="s">
        <v>585</v>
      </c>
      <c r="B15" s="4" t="n">
        <v>-2160</v>
      </c>
      <c r="C15" s="4" t="n">
        <v>-1159</v>
      </c>
    </row>
    <row r="16" spans="1:3">
      <c r="A16" s="3" t="s">
        <v>578</v>
      </c>
      <c r="B16" s="4" t="n">
        <v>102</v>
      </c>
      <c r="C16" s="4" t="n">
        <v>199</v>
      </c>
    </row>
    <row r="17" spans="1:3">
      <c r="A17" s="3" t="s">
        <v>579</v>
      </c>
      <c r="B17" s="4" t="n">
        <v>-2058</v>
      </c>
      <c r="C17" s="4" t="n">
        <v>-960</v>
      </c>
    </row>
    <row r="18" spans="1:3">
      <c r="A18" s="3" t="s">
        <v>580</v>
      </c>
      <c r="B18" s="4" t="n">
        <v>46</v>
      </c>
      <c r="C18" s="4" t="n">
        <v>131</v>
      </c>
    </row>
    <row r="19" spans="1:3">
      <c r="A19" s="3" t="s">
        <v>581</v>
      </c>
      <c r="B19" s="4" t="n">
        <v>-7</v>
      </c>
      <c r="C19" s="4" t="n">
        <v>-31</v>
      </c>
    </row>
    <row r="20" spans="1:3">
      <c r="A20" s="3" t="s">
        <v>579</v>
      </c>
      <c r="B20" s="4" t="n">
        <v>39</v>
      </c>
      <c r="C20" s="4" t="n">
        <v>100</v>
      </c>
    </row>
    <row r="21" spans="1:3">
      <c r="A21" s="3" t="s">
        <v>582</v>
      </c>
      <c r="B21" s="4" t="n">
        <v>-2019</v>
      </c>
      <c r="C21" s="4" t="n">
        <v>-860</v>
      </c>
    </row>
    <row r="22" spans="1:3">
      <c r="A22" s="3" t="s">
        <v>583</v>
      </c>
      <c r="B22" s="4" t="n">
        <v>-1277</v>
      </c>
      <c r="C22" s="4" t="n">
        <v>-510</v>
      </c>
    </row>
    <row r="23" spans="1:3">
      <c r="A23" s="3" t="s">
        <v>586</v>
      </c>
    </row>
    <row r="24" spans="1:3">
      <c r="A24" s="6" t="s">
        <v>576</v>
      </c>
    </row>
    <row r="25" spans="1:3">
      <c r="A25" s="3" t="s">
        <v>577</v>
      </c>
      <c r="B25" s="4" t="n">
        <v>-10939</v>
      </c>
      <c r="C25" s="4" t="n">
        <v>-11812</v>
      </c>
    </row>
    <row r="26" spans="1:3">
      <c r="A26" s="3" t="s">
        <v>585</v>
      </c>
      <c r="B26" s="4" t="n">
        <v>-8728</v>
      </c>
      <c r="C26" s="4" t="n">
        <v>-944</v>
      </c>
    </row>
    <row r="27" spans="1:3">
      <c r="A27" s="3" t="s">
        <v>578</v>
      </c>
      <c r="B27" s="4" t="n">
        <v>1265</v>
      </c>
      <c r="C27" s="4" t="n">
        <v>343</v>
      </c>
    </row>
    <row r="28" spans="1:3">
      <c r="A28" s="3" t="s">
        <v>579</v>
      </c>
      <c r="B28" s="4" t="n">
        <v>-7463</v>
      </c>
      <c r="C28" s="4" t="n">
        <v>-601</v>
      </c>
    </row>
    <row r="29" spans="1:3">
      <c r="A29" s="3" t="s">
        <v>582</v>
      </c>
      <c r="B29" s="4" t="n">
        <v>-7463</v>
      </c>
      <c r="C29" s="4" t="n">
        <v>-601</v>
      </c>
    </row>
    <row r="30" spans="1:3">
      <c r="A30" s="3" t="s">
        <v>583</v>
      </c>
      <c r="B30" s="7" t="n">
        <v>-18402</v>
      </c>
      <c r="C30" s="7" t="n">
        <v>-124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0</v>
      </c>
    </row>
    <row r="3" spans="1:3">
      <c r="A3" s="6" t="s">
        <v>588</v>
      </c>
    </row>
    <row r="4" spans="1:3">
      <c r="A4" s="3" t="s">
        <v>97</v>
      </c>
      <c r="B4" s="7" t="n">
        <v>53374</v>
      </c>
      <c r="C4" s="7" t="n">
        <v>30901</v>
      </c>
    </row>
    <row r="5" spans="1:3">
      <c r="A5" s="3" t="s">
        <v>589</v>
      </c>
      <c r="B5" s="4" t="n">
        <v>101483</v>
      </c>
      <c r="C5" s="4" t="n">
        <v>100734</v>
      </c>
    </row>
    <row r="6" spans="1:3">
      <c r="A6" s="3" t="s">
        <v>590</v>
      </c>
      <c r="B6" s="4" t="n">
        <v>1385</v>
      </c>
      <c r="C6" s="4" t="n">
        <v>599</v>
      </c>
    </row>
    <row r="7" spans="1:3">
      <c r="A7" s="3" t="s">
        <v>591</v>
      </c>
      <c r="B7" s="4" t="n">
        <v>1008</v>
      </c>
      <c r="C7" s="4" t="n">
        <v>598</v>
      </c>
    </row>
    <row r="8" spans="1:3">
      <c r="A8" s="3" t="s">
        <v>592</v>
      </c>
      <c r="B8" s="4" t="n">
        <v>103876</v>
      </c>
      <c r="C8" s="4" t="n">
        <v>101931</v>
      </c>
    </row>
    <row r="9" spans="1:3">
      <c r="A9" s="3" t="s">
        <v>593</v>
      </c>
      <c r="B9" s="9" t="n">
        <v>0.53</v>
      </c>
      <c r="C9" s="9" t="n">
        <v>0.31</v>
      </c>
    </row>
    <row r="10" spans="1:3">
      <c r="A10" s="3" t="s">
        <v>594</v>
      </c>
      <c r="B10" s="9" t="n">
        <v>0.51</v>
      </c>
      <c r="C10" s="9" t="n">
        <v>0.3</v>
      </c>
    </row>
    <row r="11" spans="1:3">
      <c r="A11" s="3" t="s">
        <v>595</v>
      </c>
    </row>
    <row r="12" spans="1:3">
      <c r="A12" s="6" t="s">
        <v>588</v>
      </c>
    </row>
    <row r="13" spans="1:3">
      <c r="A13" s="3" t="s">
        <v>596</v>
      </c>
      <c r="B13" s="4" t="n">
        <v>739</v>
      </c>
      <c r="C13" s="4" t="n">
        <v>5698</v>
      </c>
    </row>
    <row r="14" spans="1:3">
      <c r="A14" s="3" t="s">
        <v>551</v>
      </c>
    </row>
    <row r="15" spans="1:3">
      <c r="A15" s="6" t="s">
        <v>588</v>
      </c>
    </row>
    <row r="16" spans="1:3">
      <c r="A16" s="3" t="s">
        <v>596</v>
      </c>
      <c r="B16" s="4" t="n">
        <v>42</v>
      </c>
      <c r="C16" s="4" t="n">
        <v>2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97</v>
      </c>
      <c r="B1" s="2" t="s">
        <v>1</v>
      </c>
    </row>
    <row r="2" spans="1:4">
      <c r="B2" s="2" t="s">
        <v>2</v>
      </c>
      <c r="C2" s="2" t="s">
        <v>70</v>
      </c>
      <c r="D2" s="2" t="s">
        <v>24</v>
      </c>
    </row>
    <row r="3" spans="1:4">
      <c r="A3" s="6" t="s">
        <v>212</v>
      </c>
    </row>
    <row r="4" spans="1:4">
      <c r="A4" s="3" t="s">
        <v>598</v>
      </c>
      <c r="B4" s="12" t="n">
        <v>80.2</v>
      </c>
      <c r="D4" s="12" t="n">
        <v>75.2</v>
      </c>
    </row>
    <row r="5" spans="1:4">
      <c r="A5" s="3" t="s">
        <v>599</v>
      </c>
      <c r="B5" s="12" t="n">
        <v>66.59999999999999</v>
      </c>
      <c r="D5" s="12" t="n">
        <v>62.1</v>
      </c>
    </row>
    <row r="6" spans="1:4">
      <c r="A6" s="3" t="s">
        <v>600</v>
      </c>
      <c r="B6" s="3" t="s">
        <v>601</v>
      </c>
      <c r="C6" s="3" t="s">
        <v>6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2</v>
      </c>
      <c r="B1" s="2" t="s">
        <v>1</v>
      </c>
    </row>
    <row r="2" spans="1:3">
      <c r="B2" s="2" t="s">
        <v>2</v>
      </c>
      <c r="C2" s="2" t="s">
        <v>70</v>
      </c>
    </row>
    <row r="3" spans="1:3">
      <c r="A3" s="6" t="s">
        <v>212</v>
      </c>
    </row>
    <row r="4" spans="1:3">
      <c r="A4" s="3" t="s">
        <v>603</v>
      </c>
      <c r="B4" s="7" t="n">
        <v>8991</v>
      </c>
      <c r="C4" s="7" t="n">
        <v>97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17</v>
      </c>
    </row>
    <row r="2" spans="1:2">
      <c r="A2" s="6" t="s">
        <v>605</v>
      </c>
    </row>
    <row r="3" spans="1:2">
      <c r="A3" s="3" t="s">
        <v>606</v>
      </c>
      <c r="B3" s="7" t="n">
        <v>3810</v>
      </c>
    </row>
    <row r="4" spans="1:2">
      <c r="A4" s="3" t="s">
        <v>607</v>
      </c>
      <c r="B4" s="4" t="n">
        <v>7715</v>
      </c>
    </row>
    <row r="5" spans="1:2">
      <c r="A5" s="3" t="s">
        <v>608</v>
      </c>
      <c r="B5" s="4" t="n">
        <v>7811</v>
      </c>
    </row>
    <row r="6" spans="1:2">
      <c r="A6" s="3" t="s">
        <v>609</v>
      </c>
      <c r="B6" s="4" t="n">
        <v>7909</v>
      </c>
    </row>
    <row r="7" spans="1:2">
      <c r="A7" s="3" t="s">
        <v>610</v>
      </c>
      <c r="B7" s="4" t="n">
        <v>8008</v>
      </c>
    </row>
    <row r="8" spans="1:2">
      <c r="A8" s="3" t="s">
        <v>611</v>
      </c>
      <c r="B8" s="4" t="n">
        <v>94972</v>
      </c>
    </row>
    <row r="9" spans="1:2">
      <c r="A9" s="3" t="s">
        <v>612</v>
      </c>
      <c r="B9" s="4" t="n">
        <v>130225</v>
      </c>
    </row>
    <row r="10" spans="1:2">
      <c r="A10" s="3" t="s">
        <v>613</v>
      </c>
      <c r="B10" s="4" t="n">
        <v>200</v>
      </c>
    </row>
    <row r="11" spans="1:2">
      <c r="A11" s="3" t="s">
        <v>614</v>
      </c>
      <c r="B11" s="4" t="n">
        <v>6300</v>
      </c>
    </row>
    <row r="12" spans="1:2">
      <c r="A12" s="3" t="s">
        <v>615</v>
      </c>
      <c r="B12" s="4" t="n">
        <v>322</v>
      </c>
    </row>
    <row r="13" spans="1:2">
      <c r="A13" s="3" t="s">
        <v>616</v>
      </c>
      <c r="B13" s="4" t="n">
        <v>322</v>
      </c>
    </row>
    <row r="14" spans="1:2">
      <c r="A14" s="3" t="s">
        <v>617</v>
      </c>
      <c r="B14" s="4" t="n">
        <v>122</v>
      </c>
    </row>
    <row r="15" spans="1:2">
      <c r="A15" s="3" t="s">
        <v>618</v>
      </c>
      <c r="B15" s="4" t="n">
        <v>1013</v>
      </c>
    </row>
    <row r="16" spans="1:2">
      <c r="A16" s="3" t="s">
        <v>619</v>
      </c>
      <c r="B16" s="4" t="n">
        <v>8279</v>
      </c>
    </row>
    <row r="17" spans="1:2">
      <c r="A17" s="3" t="s">
        <v>620</v>
      </c>
      <c r="B17" s="4" t="n">
        <v>10755</v>
      </c>
    </row>
    <row r="18" spans="1:2">
      <c r="A18" s="3" t="s">
        <v>621</v>
      </c>
      <c r="B18" s="4" t="n">
        <v>12324</v>
      </c>
    </row>
    <row r="19" spans="1:2">
      <c r="A19" s="3" t="s">
        <v>622</v>
      </c>
      <c r="B19" s="4" t="n">
        <v>10169</v>
      </c>
    </row>
    <row r="20" spans="1:2">
      <c r="A20" s="3" t="s">
        <v>623</v>
      </c>
      <c r="B20" s="4" t="n">
        <v>9635</v>
      </c>
    </row>
    <row r="21" spans="1:2">
      <c r="A21" s="3" t="s">
        <v>624</v>
      </c>
      <c r="B21" s="4" t="n">
        <v>8411</v>
      </c>
    </row>
    <row r="22" spans="1:2">
      <c r="A22" s="3" t="s">
        <v>625</v>
      </c>
      <c r="B22" s="4" t="n">
        <v>31162</v>
      </c>
    </row>
    <row r="23" spans="1:2">
      <c r="A23" s="3" t="s">
        <v>626</v>
      </c>
      <c r="B23" s="4" t="n">
        <v>82456</v>
      </c>
    </row>
    <row r="24" spans="1:2">
      <c r="A24" s="3" t="s">
        <v>627</v>
      </c>
      <c r="B24" s="4" t="n">
        <v>17595</v>
      </c>
    </row>
    <row r="25" spans="1:2">
      <c r="A25" s="3" t="s">
        <v>628</v>
      </c>
      <c r="B25" s="4" t="n">
        <v>5898</v>
      </c>
    </row>
    <row r="26" spans="1:2">
      <c r="A26" s="3" t="s">
        <v>629</v>
      </c>
      <c r="B26" s="4" t="n">
        <v>24119</v>
      </c>
    </row>
    <row r="27" spans="1:2">
      <c r="A27" s="3" t="s">
        <v>630</v>
      </c>
      <c r="B27" s="4" t="n">
        <v>21010</v>
      </c>
    </row>
    <row r="28" spans="1:2">
      <c r="A28" s="3" t="s">
        <v>631</v>
      </c>
      <c r="B28" s="4" t="n">
        <v>0</v>
      </c>
    </row>
    <row r="29" spans="1:2">
      <c r="A29" s="3" t="s">
        <v>632</v>
      </c>
      <c r="B29" s="4" t="n">
        <v>0</v>
      </c>
    </row>
    <row r="30" spans="1:2">
      <c r="A30" s="3" t="s">
        <v>633</v>
      </c>
      <c r="B30" s="4" t="n">
        <v>68622</v>
      </c>
    </row>
    <row r="31" spans="1:2">
      <c r="A31" s="3" t="s">
        <v>634</v>
      </c>
      <c r="B31" s="4" t="n">
        <v>32360</v>
      </c>
    </row>
    <row r="32" spans="1:2">
      <c r="A32" s="3" t="s">
        <v>635</v>
      </c>
      <c r="B32" s="4" t="n">
        <v>32237</v>
      </c>
    </row>
    <row r="33" spans="1:2">
      <c r="A33" s="3" t="s">
        <v>636</v>
      </c>
      <c r="B33" s="4" t="n">
        <v>42421</v>
      </c>
    </row>
    <row r="34" spans="1:2">
      <c r="A34" s="3" t="s">
        <v>637</v>
      </c>
      <c r="B34" s="4" t="n">
        <v>38876</v>
      </c>
    </row>
    <row r="35" spans="1:2">
      <c r="A35" s="3" t="s">
        <v>638</v>
      </c>
      <c r="B35" s="4" t="n">
        <v>16541</v>
      </c>
    </row>
    <row r="36" spans="1:2">
      <c r="A36" s="3" t="s">
        <v>639</v>
      </c>
      <c r="B36" s="4" t="n">
        <v>127147</v>
      </c>
    </row>
    <row r="37" spans="1:2">
      <c r="A37" s="3" t="s">
        <v>640</v>
      </c>
      <c r="B37" s="7" t="n">
        <v>2895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641</v>
      </c>
      <c r="B1" s="2" t="s">
        <v>290</v>
      </c>
    </row>
    <row r="2" spans="1:2">
      <c r="B2" s="2" t="s">
        <v>642</v>
      </c>
    </row>
    <row r="3" spans="1:2">
      <c r="A3" s="6" t="s">
        <v>215</v>
      </c>
    </row>
    <row r="4" spans="1:2">
      <c r="A4" s="3" t="s">
        <v>643</v>
      </c>
      <c r="B4" s="3" t="s">
        <v>6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8"/>
    <col customWidth="1" max="7" min="7" width="38"/>
    <col customWidth="1" max="8" min="8" width="30"/>
  </cols>
  <sheetData>
    <row r="1" spans="1:8">
      <c r="A1" s="1" t="s">
        <v>117</v>
      </c>
      <c r="B1" s="2" t="s">
        <v>118</v>
      </c>
      <c r="C1" s="2" t="s">
        <v>119</v>
      </c>
      <c r="D1" s="2" t="s">
        <v>120</v>
      </c>
      <c r="E1" s="2" t="s">
        <v>121</v>
      </c>
      <c r="F1" s="2" t="s">
        <v>122</v>
      </c>
      <c r="G1" s="2" t="s">
        <v>123</v>
      </c>
      <c r="H1" s="2" t="s">
        <v>124</v>
      </c>
    </row>
    <row r="2" spans="1:8">
      <c r="A2" s="3" t="s">
        <v>125</v>
      </c>
      <c r="B2" s="7" t="n">
        <v>1816007</v>
      </c>
      <c r="C2" s="7" t="n">
        <v>102</v>
      </c>
      <c r="D2" s="7" t="n">
        <v>17571</v>
      </c>
      <c r="E2" s="7" t="n">
        <v>1800857</v>
      </c>
      <c r="F2" s="7" t="n">
        <v>-11462</v>
      </c>
      <c r="G2" s="7" t="n">
        <v>1807068</v>
      </c>
      <c r="H2" s="7" t="n">
        <v>8939</v>
      </c>
    </row>
    <row r="3" spans="1:8">
      <c r="A3" s="6" t="s">
        <v>126</v>
      </c>
    </row>
    <row r="4" spans="1:8">
      <c r="A4" s="3" t="s">
        <v>127</v>
      </c>
      <c r="B4" s="4" t="n">
        <v>31011</v>
      </c>
      <c r="E4" s="4" t="n">
        <v>30901</v>
      </c>
      <c r="G4" s="4" t="n">
        <v>30901</v>
      </c>
      <c r="H4" s="4" t="n">
        <v>110</v>
      </c>
    </row>
    <row r="5" spans="1:8">
      <c r="A5" s="3" t="s">
        <v>128</v>
      </c>
      <c r="B5" s="4" t="n">
        <v>-750</v>
      </c>
      <c r="F5" s="4" t="n">
        <v>-601</v>
      </c>
      <c r="G5" s="4" t="n">
        <v>-601</v>
      </c>
      <c r="H5" s="4" t="n">
        <v>-149</v>
      </c>
    </row>
    <row r="6" spans="1:8">
      <c r="A6" s="3" t="s">
        <v>129</v>
      </c>
      <c r="B6" s="4" t="n">
        <v>-860</v>
      </c>
      <c r="F6" s="4" t="n">
        <v>-860</v>
      </c>
      <c r="G6" s="4" t="n">
        <v>-860</v>
      </c>
    </row>
    <row r="7" spans="1:8">
      <c r="A7" s="3" t="s">
        <v>130</v>
      </c>
      <c r="B7" s="4" t="n">
        <v>-214</v>
      </c>
      <c r="H7" s="4" t="n">
        <v>-214</v>
      </c>
    </row>
    <row r="8" spans="1:8">
      <c r="A8" s="3" t="s">
        <v>131</v>
      </c>
      <c r="B8" s="4" t="n">
        <v>19380</v>
      </c>
      <c r="D8" s="4" t="n">
        <v>19380</v>
      </c>
      <c r="G8" s="4" t="n">
        <v>19380</v>
      </c>
    </row>
    <row r="9" spans="1:8">
      <c r="A9" s="3" t="s">
        <v>132</v>
      </c>
      <c r="B9" s="4" t="n">
        <v>-39449</v>
      </c>
      <c r="C9" s="4" t="n">
        <v>-2</v>
      </c>
      <c r="D9" s="4" t="n">
        <v>-36121</v>
      </c>
      <c r="E9" s="4" t="n">
        <v>3326</v>
      </c>
      <c r="G9" s="4" t="n">
        <v>-39449</v>
      </c>
    </row>
    <row r="10" spans="1:8">
      <c r="A10" s="3" t="s">
        <v>133</v>
      </c>
      <c r="B10" s="4" t="n">
        <v>-12114</v>
      </c>
      <c r="E10" s="4" t="n">
        <v>-12114</v>
      </c>
      <c r="G10" s="4" t="n">
        <v>-12114</v>
      </c>
    </row>
    <row r="11" spans="1:8">
      <c r="A11" s="3" t="s">
        <v>134</v>
      </c>
      <c r="B11" s="4" t="n">
        <v>-976</v>
      </c>
      <c r="D11" s="4" t="n">
        <v>-976</v>
      </c>
      <c r="G11" s="4" t="n">
        <v>-976</v>
      </c>
    </row>
    <row r="12" spans="1:8">
      <c r="A12" s="3" t="s">
        <v>135</v>
      </c>
      <c r="B12" s="4" t="n">
        <v>9986</v>
      </c>
      <c r="C12" s="4" t="n">
        <v>0</v>
      </c>
      <c r="D12" s="4" t="n">
        <v>9986</v>
      </c>
      <c r="G12" s="4" t="n">
        <v>9986</v>
      </c>
    </row>
    <row r="13" spans="1:8">
      <c r="A13" s="3" t="s">
        <v>136</v>
      </c>
      <c r="B13" s="4" t="n">
        <v>-9839</v>
      </c>
      <c r="C13" s="4" t="n">
        <v>-1</v>
      </c>
      <c r="D13" s="4" t="n">
        <v>-9840</v>
      </c>
      <c r="G13" s="4" t="n">
        <v>-9839</v>
      </c>
    </row>
    <row r="14" spans="1:8">
      <c r="A14" s="3" t="s">
        <v>137</v>
      </c>
      <c r="B14" s="4" t="n">
        <v>1812182</v>
      </c>
      <c r="C14" s="4" t="n">
        <v>101</v>
      </c>
      <c r="D14" s="4" t="n">
        <v>0</v>
      </c>
      <c r="E14" s="4" t="n">
        <v>1816318</v>
      </c>
      <c r="F14" s="4" t="n">
        <v>-12923</v>
      </c>
      <c r="G14" s="4" t="n">
        <v>1803496</v>
      </c>
      <c r="H14" s="4" t="n">
        <v>8686</v>
      </c>
    </row>
    <row r="15" spans="1:8">
      <c r="A15" s="3" t="s">
        <v>138</v>
      </c>
      <c r="B15" s="4" t="n">
        <v>1978735</v>
      </c>
      <c r="C15" s="4" t="n">
        <v>101</v>
      </c>
      <c r="D15" s="4" t="n">
        <v>42032</v>
      </c>
      <c r="E15" s="4" t="n">
        <v>1938320</v>
      </c>
      <c r="F15" s="4" t="n">
        <v>-10197</v>
      </c>
      <c r="G15" s="4" t="n">
        <v>1970256</v>
      </c>
      <c r="H15" s="4" t="n">
        <v>8479</v>
      </c>
    </row>
    <row r="16" spans="1:8">
      <c r="A16" s="6" t="s">
        <v>126</v>
      </c>
    </row>
    <row r="17" spans="1:8">
      <c r="A17" s="3" t="s">
        <v>127</v>
      </c>
      <c r="B17" s="4" t="n">
        <v>53574</v>
      </c>
      <c r="E17" s="4" t="n">
        <v>53374</v>
      </c>
      <c r="G17" s="4" t="n">
        <v>53374</v>
      </c>
      <c r="H17" s="4" t="n">
        <v>200</v>
      </c>
    </row>
    <row r="18" spans="1:8">
      <c r="A18" s="3" t="s">
        <v>128</v>
      </c>
      <c r="B18" s="4" t="n">
        <v>-7724</v>
      </c>
      <c r="F18" s="4" t="n">
        <v>-7463</v>
      </c>
      <c r="G18" s="4" t="n">
        <v>-7463</v>
      </c>
      <c r="H18" s="4" t="n">
        <v>-261</v>
      </c>
    </row>
    <row r="19" spans="1:8">
      <c r="A19" s="3" t="s">
        <v>129</v>
      </c>
      <c r="B19" s="4" t="n">
        <v>-2019</v>
      </c>
      <c r="F19" s="4" t="n">
        <v>-2019</v>
      </c>
      <c r="G19" s="4" t="n">
        <v>-2019</v>
      </c>
    </row>
    <row r="20" spans="1:8">
      <c r="A20" s="3" t="s">
        <v>130</v>
      </c>
      <c r="B20" s="4" t="n">
        <v>-2094</v>
      </c>
      <c r="E20" s="4" t="n">
        <v>0</v>
      </c>
      <c r="H20" s="4" t="n">
        <v>-2094</v>
      </c>
    </row>
    <row r="21" spans="1:8">
      <c r="A21" s="3" t="s">
        <v>131</v>
      </c>
      <c r="B21" s="4" t="n">
        <v>17215</v>
      </c>
      <c r="D21" s="4" t="n">
        <v>17215</v>
      </c>
      <c r="G21" s="4" t="n">
        <v>17215</v>
      </c>
    </row>
    <row r="22" spans="1:8">
      <c r="A22" s="3" t="s">
        <v>132</v>
      </c>
      <c r="B22" s="4" t="n">
        <v>-25001</v>
      </c>
      <c r="C22" s="4" t="n">
        <v>-1</v>
      </c>
      <c r="D22" s="4" t="n">
        <v>-25000</v>
      </c>
      <c r="E22" s="4" t="n">
        <v>0</v>
      </c>
      <c r="G22" s="4" t="n">
        <v>-25001</v>
      </c>
    </row>
    <row r="23" spans="1:8">
      <c r="A23" s="3" t="s">
        <v>133</v>
      </c>
      <c r="B23" s="4" t="n">
        <v>-14216</v>
      </c>
      <c r="E23" s="4" t="n">
        <v>-14216</v>
      </c>
      <c r="G23" s="4" t="n">
        <v>-14216</v>
      </c>
    </row>
    <row r="24" spans="1:8">
      <c r="A24" s="3" t="s">
        <v>134</v>
      </c>
      <c r="B24" s="4" t="n">
        <v>2853</v>
      </c>
      <c r="D24" s="4" t="n">
        <v>2853</v>
      </c>
      <c r="G24" s="4" t="n">
        <v>2853</v>
      </c>
    </row>
    <row r="25" spans="1:8">
      <c r="A25" s="3" t="s">
        <v>135</v>
      </c>
      <c r="B25" s="4" t="n">
        <v>13991</v>
      </c>
      <c r="C25" s="4" t="n">
        <v>1</v>
      </c>
      <c r="D25" s="4" t="n">
        <v>13990</v>
      </c>
      <c r="G25" s="4" t="n">
        <v>13991</v>
      </c>
    </row>
    <row r="26" spans="1:8">
      <c r="A26" s="3" t="s">
        <v>136</v>
      </c>
      <c r="B26" s="4" t="n">
        <v>-14656</v>
      </c>
      <c r="C26" s="4" t="n">
        <v>-1</v>
      </c>
      <c r="D26" s="4" t="n">
        <v>-14655</v>
      </c>
      <c r="G26" s="4" t="n">
        <v>-14656</v>
      </c>
    </row>
    <row r="27" spans="1:8">
      <c r="A27" s="3" t="s">
        <v>139</v>
      </c>
      <c r="B27" s="7" t="n">
        <v>2000658</v>
      </c>
      <c r="C27" s="7" t="n">
        <v>100</v>
      </c>
      <c r="D27" s="7" t="n">
        <v>36435</v>
      </c>
      <c r="E27" s="7" t="n">
        <v>1977478</v>
      </c>
      <c r="F27" s="7" t="n">
        <v>-19679</v>
      </c>
      <c r="G27" s="7" t="n">
        <v>1994334</v>
      </c>
      <c r="H27" s="7" t="n">
        <v>63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5</v>
      </c>
      <c r="B1" s="2" t="s">
        <v>436</v>
      </c>
      <c r="C1" s="2" t="s">
        <v>2</v>
      </c>
    </row>
    <row r="2" spans="1:3">
      <c r="A2" s="6" t="s">
        <v>221</v>
      </c>
    </row>
    <row r="3" spans="1:3">
      <c r="A3" s="3" t="s">
        <v>449</v>
      </c>
      <c r="C3" s="7" t="n">
        <v>26900</v>
      </c>
    </row>
    <row r="4" spans="1:3">
      <c r="A4" s="3" t="s">
        <v>451</v>
      </c>
    </row>
    <row r="5" spans="1:3">
      <c r="A5" s="6" t="s">
        <v>221</v>
      </c>
    </row>
    <row r="6" spans="1:3">
      <c r="A6" s="3" t="s">
        <v>449</v>
      </c>
      <c r="B6" s="7" t="n">
        <v>227000</v>
      </c>
    </row>
    <row r="7" spans="1:3">
      <c r="A7" s="3" t="s">
        <v>478</v>
      </c>
    </row>
    <row r="8" spans="1:3">
      <c r="A8" s="6" t="s">
        <v>221</v>
      </c>
    </row>
    <row r="9" spans="1:3">
      <c r="A9" s="3" t="s">
        <v>479</v>
      </c>
      <c r="B9" s="7"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0</v>
      </c>
    </row>
    <row r="3" spans="1:3">
      <c r="A3" s="6" t="s">
        <v>141</v>
      </c>
    </row>
    <row r="4" spans="1:3">
      <c r="A4" s="3" t="s">
        <v>142</v>
      </c>
      <c r="B4" s="7" t="n">
        <v>1265</v>
      </c>
      <c r="C4" s="7" t="n">
        <v>343</v>
      </c>
    </row>
    <row r="5" spans="1:3">
      <c r="A5" s="3" t="s">
        <v>143</v>
      </c>
      <c r="B5" s="7" t="n">
        <v>95</v>
      </c>
      <c r="C5" s="7" t="n">
        <v>1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0</v>
      </c>
    </row>
    <row r="3" spans="1:3">
      <c r="A3" s="6" t="s">
        <v>145</v>
      </c>
    </row>
    <row r="4" spans="1:3">
      <c r="A4" s="3" t="s">
        <v>95</v>
      </c>
      <c r="B4" s="7" t="n">
        <v>53574</v>
      </c>
      <c r="C4" s="7" t="n">
        <v>31011</v>
      </c>
    </row>
    <row r="5" spans="1:3">
      <c r="A5" s="6" t="s">
        <v>146</v>
      </c>
    </row>
    <row r="6" spans="1:3">
      <c r="A6" s="3" t="s">
        <v>147</v>
      </c>
      <c r="B6" s="4" t="n">
        <v>21810</v>
      </c>
      <c r="C6" s="4" t="n">
        <v>21814</v>
      </c>
    </row>
    <row r="7" spans="1:3">
      <c r="A7" s="3" t="s">
        <v>148</v>
      </c>
      <c r="B7" s="4" t="n">
        <v>17215</v>
      </c>
      <c r="C7" s="4" t="n">
        <v>19380</v>
      </c>
    </row>
    <row r="8" spans="1:3">
      <c r="A8" s="3" t="s">
        <v>149</v>
      </c>
      <c r="B8" s="4" t="n">
        <v>662</v>
      </c>
      <c r="C8" s="4" t="n">
        <v>1605</v>
      </c>
    </row>
    <row r="9" spans="1:3">
      <c r="A9" s="3" t="s">
        <v>150</v>
      </c>
      <c r="B9" s="4" t="n">
        <v>-2962</v>
      </c>
      <c r="C9" s="4" t="n">
        <v>-300</v>
      </c>
    </row>
    <row r="10" spans="1:3">
      <c r="A10" s="3" t="s">
        <v>151</v>
      </c>
      <c r="B10" s="4" t="n">
        <v>67</v>
      </c>
      <c r="C10" s="4" t="n">
        <v>-322</v>
      </c>
    </row>
    <row r="11" spans="1:3">
      <c r="A11" s="3" t="s">
        <v>152</v>
      </c>
      <c r="B11" s="4" t="n">
        <v>-3275</v>
      </c>
      <c r="C11" s="4" t="n">
        <v>-10488</v>
      </c>
    </row>
    <row r="12" spans="1:3">
      <c r="A12" s="3" t="s">
        <v>153</v>
      </c>
      <c r="B12" s="4" t="n">
        <v>-376</v>
      </c>
      <c r="C12" s="4" t="n">
        <v>445</v>
      </c>
    </row>
    <row r="13" spans="1:3">
      <c r="A13" s="6" t="s">
        <v>154</v>
      </c>
    </row>
    <row r="14" spans="1:3">
      <c r="A14" s="3" t="s">
        <v>155</v>
      </c>
      <c r="B14" s="4" t="n">
        <v>-5782</v>
      </c>
      <c r="C14" s="4" t="n">
        <v>11961</v>
      </c>
    </row>
    <row r="15" spans="1:3">
      <c r="A15" s="3" t="s">
        <v>30</v>
      </c>
      <c r="B15" s="4" t="n">
        <v>878</v>
      </c>
      <c r="C15" s="4" t="n">
        <v>-877</v>
      </c>
    </row>
    <row r="16" spans="1:3">
      <c r="A16" s="3" t="s">
        <v>156</v>
      </c>
      <c r="B16" s="4" t="n">
        <v>-8705</v>
      </c>
      <c r="C16" s="4" t="n">
        <v>-3567</v>
      </c>
    </row>
    <row r="17" spans="1:3">
      <c r="A17" s="3" t="s">
        <v>157</v>
      </c>
      <c r="B17" s="4" t="n">
        <v>-11528</v>
      </c>
      <c r="C17" s="4" t="n">
        <v>-14574</v>
      </c>
    </row>
    <row r="18" spans="1:3">
      <c r="A18" s="3" t="s">
        <v>158</v>
      </c>
      <c r="B18" s="4" t="n">
        <v>6245</v>
      </c>
      <c r="C18" s="4" t="n">
        <v>5014</v>
      </c>
    </row>
    <row r="19" spans="1:3">
      <c r="A19" s="3" t="s">
        <v>44</v>
      </c>
      <c r="B19" s="4" t="n">
        <v>-479</v>
      </c>
      <c r="C19" s="4" t="n">
        <v>6319</v>
      </c>
    </row>
    <row r="20" spans="1:3">
      <c r="A20" s="3" t="s">
        <v>47</v>
      </c>
      <c r="B20" s="4" t="n">
        <v>417</v>
      </c>
      <c r="C20" s="4" t="n">
        <v>-26</v>
      </c>
    </row>
    <row r="21" spans="1:3">
      <c r="A21" s="3" t="s">
        <v>159</v>
      </c>
      <c r="B21" s="4" t="n">
        <v>67761</v>
      </c>
      <c r="C21" s="4" t="n">
        <v>67395</v>
      </c>
    </row>
    <row r="22" spans="1:3">
      <c r="A22" s="6" t="s">
        <v>160</v>
      </c>
    </row>
    <row r="23" spans="1:3">
      <c r="A23" s="3" t="s">
        <v>161</v>
      </c>
      <c r="B23" s="4" t="n">
        <v>-37073</v>
      </c>
      <c r="C23" s="4" t="n">
        <v>-85299</v>
      </c>
    </row>
    <row r="24" spans="1:3">
      <c r="A24" s="3" t="s">
        <v>162</v>
      </c>
      <c r="B24" s="4" t="n">
        <v>7524</v>
      </c>
      <c r="C24" s="4" t="n">
        <v>121770</v>
      </c>
    </row>
    <row r="25" spans="1:3">
      <c r="A25" s="3" t="s">
        <v>163</v>
      </c>
      <c r="B25" s="4" t="n">
        <v>26902</v>
      </c>
      <c r="C25" s="4" t="n">
        <v>14610</v>
      </c>
    </row>
    <row r="26" spans="1:3">
      <c r="A26" s="3" t="s">
        <v>164</v>
      </c>
      <c r="B26" s="4" t="n">
        <v>-22576</v>
      </c>
      <c r="C26" s="4" t="n">
        <v>-24368</v>
      </c>
    </row>
    <row r="27" spans="1:3">
      <c r="A27" s="3" t="s">
        <v>165</v>
      </c>
      <c r="B27" s="4" t="n">
        <v>0</v>
      </c>
      <c r="C27" s="4" t="n">
        <v>-105270</v>
      </c>
    </row>
    <row r="28" spans="1:3">
      <c r="A28" s="3" t="s">
        <v>166</v>
      </c>
      <c r="B28" s="4" t="n">
        <v>-1430</v>
      </c>
      <c r="C28" s="4" t="n">
        <v>-1395</v>
      </c>
    </row>
    <row r="29" spans="1:3">
      <c r="A29" s="3" t="s">
        <v>167</v>
      </c>
      <c r="B29" s="4" t="n">
        <v>-26653</v>
      </c>
      <c r="C29" s="4" t="n">
        <v>-79952</v>
      </c>
    </row>
    <row r="30" spans="1:3">
      <c r="A30" s="6" t="s">
        <v>168</v>
      </c>
    </row>
    <row r="31" spans="1:3">
      <c r="A31" s="3" t="s">
        <v>169</v>
      </c>
      <c r="B31" s="4" t="n">
        <v>13991</v>
      </c>
      <c r="C31" s="4" t="n">
        <v>9986</v>
      </c>
    </row>
    <row r="32" spans="1:3">
      <c r="A32" s="3" t="s">
        <v>132</v>
      </c>
      <c r="B32" s="4" t="n">
        <v>-25001</v>
      </c>
      <c r="C32" s="4" t="n">
        <v>-39449</v>
      </c>
    </row>
    <row r="33" spans="1:3">
      <c r="A33" s="3" t="s">
        <v>170</v>
      </c>
      <c r="B33" s="4" t="n">
        <v>-14216</v>
      </c>
      <c r="C33" s="4" t="n">
        <v>-12114</v>
      </c>
    </row>
    <row r="34" spans="1:3">
      <c r="A34" s="3" t="s">
        <v>171</v>
      </c>
      <c r="B34" s="4" t="n">
        <v>-2094</v>
      </c>
      <c r="C34" s="4" t="n">
        <v>-214</v>
      </c>
    </row>
    <row r="35" spans="1:3">
      <c r="A35" s="3" t="s">
        <v>172</v>
      </c>
      <c r="B35" s="4" t="n">
        <v>2962</v>
      </c>
      <c r="C35" s="4" t="n">
        <v>300</v>
      </c>
    </row>
    <row r="36" spans="1:3">
      <c r="A36" s="3" t="s">
        <v>173</v>
      </c>
      <c r="B36" s="4" t="n">
        <v>-14656</v>
      </c>
      <c r="C36" s="4" t="n">
        <v>-9839</v>
      </c>
    </row>
    <row r="37" spans="1:3">
      <c r="A37" s="3" t="s">
        <v>174</v>
      </c>
      <c r="B37" s="4" t="n">
        <v>-39014</v>
      </c>
      <c r="C37" s="4" t="n">
        <v>-51330</v>
      </c>
    </row>
    <row r="38" spans="1:3">
      <c r="A38" s="3" t="s">
        <v>175</v>
      </c>
      <c r="B38" s="4" t="n">
        <v>-5368</v>
      </c>
      <c r="C38" s="4" t="n">
        <v>-940</v>
      </c>
    </row>
    <row r="39" spans="1:3">
      <c r="A39" s="3" t="s">
        <v>176</v>
      </c>
      <c r="B39" s="4" t="n">
        <v>-3274</v>
      </c>
      <c r="C39" s="4" t="n">
        <v>-64827</v>
      </c>
    </row>
    <row r="40" spans="1:3">
      <c r="A40" s="3" t="s">
        <v>177</v>
      </c>
      <c r="B40" s="4" t="n">
        <v>516112</v>
      </c>
      <c r="C40" s="4" t="n">
        <v>531926</v>
      </c>
    </row>
    <row r="41" spans="1:3">
      <c r="A41" s="3" t="s">
        <v>178</v>
      </c>
      <c r="B41" s="4" t="n">
        <v>512838</v>
      </c>
      <c r="C41" s="4" t="n">
        <v>467099</v>
      </c>
    </row>
    <row r="42" spans="1:3">
      <c r="A42" s="6" t="s">
        <v>179</v>
      </c>
    </row>
    <row r="43" spans="1:3">
      <c r="A43" s="3" t="s">
        <v>180</v>
      </c>
      <c r="B43" s="4" t="n">
        <v>13792</v>
      </c>
      <c r="C43" s="4" t="n">
        <v>13973</v>
      </c>
    </row>
    <row r="44" spans="1:3">
      <c r="A44" s="3" t="s">
        <v>181</v>
      </c>
      <c r="B44" s="4" t="n">
        <v>6901</v>
      </c>
      <c r="C44" s="4" t="n">
        <v>-3636</v>
      </c>
    </row>
    <row r="45" spans="1:3">
      <c r="A45" s="3" t="s">
        <v>182</v>
      </c>
      <c r="B45" s="7" t="n">
        <v>0</v>
      </c>
      <c r="C45" s="7" t="n">
        <v>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9:18:14Z</dcterms:created>
  <dcterms:modified xmlns:dcterms="http://purl.org/dc/terms/" xmlns:xsi="http://www.w3.org/2001/XMLSchema-instance" xsi:type="dcterms:W3CDTF">2017-02-01T19:18:14Z</dcterms:modified>
</cp:coreProperties>
</file>